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stment in Real Estate" sheetId="9" state="visible" r:id="rId9"/>
    <sheet xmlns:r="http://schemas.openxmlformats.org/officeDocument/2006/relationships" name="Prepaid Rent Received"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mmon Stock" sheetId="13" state="visible" r:id="rId13"/>
    <sheet xmlns:r="http://schemas.openxmlformats.org/officeDocument/2006/relationships" name="Single Family Residence Acquisi"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chedule of Investment in Real " sheetId="18" state="visible" r:id="rId18"/>
    <sheet xmlns:r="http://schemas.openxmlformats.org/officeDocument/2006/relationships" name="Schedule of Prepaid Rent Receiv" sheetId="19" state="visible" r:id="rId19"/>
    <sheet xmlns:r="http://schemas.openxmlformats.org/officeDocument/2006/relationships" name="Notes Payable (Tables)" sheetId="20" state="visible" r:id="rId20"/>
    <sheet xmlns:r="http://schemas.openxmlformats.org/officeDocument/2006/relationships" name="Single Family Residence Acqui21" sheetId="21" state="visible" r:id="rId21"/>
    <sheet xmlns:r="http://schemas.openxmlformats.org/officeDocument/2006/relationships" name="Schedule of Commitments and Con" sheetId="22" state="visible" r:id="rId22"/>
    <sheet xmlns:r="http://schemas.openxmlformats.org/officeDocument/2006/relationships" name="Investment in Real Estate - Rea" sheetId="23" state="visible" r:id="rId23"/>
    <sheet xmlns:r="http://schemas.openxmlformats.org/officeDocument/2006/relationships" name="Prepaid Rent Received (Details)" sheetId="24" state="visible" r:id="rId24"/>
    <sheet xmlns:r="http://schemas.openxmlformats.org/officeDocument/2006/relationships" name="Single Family Residence Acqui25" sheetId="25" state="visible" r:id="rId25"/>
    <sheet xmlns:r="http://schemas.openxmlformats.org/officeDocument/2006/relationships" name="Nature of Operations (Details N" sheetId="26" state="visible" r:id="rId26"/>
    <sheet xmlns:r="http://schemas.openxmlformats.org/officeDocument/2006/relationships" name="Summary of Significant Accoun27" sheetId="27" state="visible" r:id="rId27"/>
    <sheet xmlns:r="http://schemas.openxmlformats.org/officeDocument/2006/relationships" name="Going Concern (Details Narrativ" sheetId="28" state="visible" r:id="rId28"/>
    <sheet xmlns:r="http://schemas.openxmlformats.org/officeDocument/2006/relationships" name="Investment in Real Estate (Deta" sheetId="29" state="visible" r:id="rId29"/>
    <sheet xmlns:r="http://schemas.openxmlformats.org/officeDocument/2006/relationships" name="Prepaid Rent Received (Details " sheetId="30" state="visible" r:id="rId30"/>
    <sheet xmlns:r="http://schemas.openxmlformats.org/officeDocument/2006/relationships" name="Related Party Transactions (Det" sheetId="31" state="visible" r:id="rId31"/>
    <sheet xmlns:r="http://schemas.openxmlformats.org/officeDocument/2006/relationships" name="Notes Payable (Details Narrativ" sheetId="32" state="visible" r:id="rId32"/>
    <sheet xmlns:r="http://schemas.openxmlformats.org/officeDocument/2006/relationships" name="Common Stock (Details Narrative" sheetId="33" state="visible" r:id="rId33"/>
    <sheet xmlns:r="http://schemas.openxmlformats.org/officeDocument/2006/relationships" name="Single Family Residence Acqui34"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295">
  <si>
    <t>Document and Entity Information - USD ($)</t>
  </si>
  <si>
    <t>3 Months Ended</t>
  </si>
  <si>
    <t>Mar. 31, 2017</t>
  </si>
  <si>
    <t>May 11, 2017</t>
  </si>
  <si>
    <t>Document And Entity Information</t>
  </si>
  <si>
    <t>Entity Registrant Name</t>
  </si>
  <si>
    <t>American Housing Income Trust,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Consolidated Balance Sheets - USD ($)</t>
  </si>
  <si>
    <t>Dec. 31, 2016</t>
  </si>
  <si>
    <t>Investment in real estate:</t>
  </si>
  <si>
    <t>Land</t>
  </si>
  <si>
    <t>Building and improvements</t>
  </si>
  <si>
    <t>Land and Land Improvements</t>
  </si>
  <si>
    <t>Less: accumulated depreciation</t>
  </si>
  <si>
    <t>Investment in real estate, net</t>
  </si>
  <si>
    <t>Cash</t>
  </si>
  <si>
    <t>Accounts receivable</t>
  </si>
  <si>
    <t>Other assets</t>
  </si>
  <si>
    <t>Equipment, net</t>
  </si>
  <si>
    <t>Total Assets</t>
  </si>
  <si>
    <t>LIABILITIES</t>
  </si>
  <si>
    <t>Accounts payable and accrued liabilities</t>
  </si>
  <si>
    <t>Due to related parties</t>
  </si>
  <si>
    <t>Note payable - related party</t>
  </si>
  <si>
    <t>Prepaid rent received</t>
  </si>
  <si>
    <t>Notes payable</t>
  </si>
  <si>
    <t>Total Liabilities</t>
  </si>
  <si>
    <t>SHAREHOLDERS' EQUITY</t>
  </si>
  <si>
    <t>Preferred Stock, 9,980,000 shares authorized, $0.001 par value; 0 shares issued and outstanding (2015-no shares)</t>
  </si>
  <si>
    <t>Common stock, 500,000,000 shares authorized, par value $0.01; 9681929 shares outstanding (2015-7566815)</t>
  </si>
  <si>
    <t>Additional paid-in capital</t>
  </si>
  <si>
    <t>Accumulated deficit</t>
  </si>
  <si>
    <t>Total American Housing Income Trust, Inc.'s Shareholders' Equity</t>
  </si>
  <si>
    <t>Non-controlling interest</t>
  </si>
  <si>
    <t>Total Shareholders' Equity</t>
  </si>
  <si>
    <t>Total Liabilities and Shareholders' Equity</t>
  </si>
  <si>
    <t>Preferred Class A [Member]</t>
  </si>
  <si>
    <t>Preferred Stock - Series A, 20,000 shares authorized, $0.001 par value; 0 shares issued and outstanding (2015-no shares)</t>
  </si>
  <si>
    <t>Consolidated Balance Sheets (Parenthetical) - $ / shares</t>
  </si>
  <si>
    <t>Preferred Stock, Shares Authorized</t>
  </si>
  <si>
    <t>Preferred Stock, Par Value</t>
  </si>
  <si>
    <t>$ .001</t>
  </si>
  <si>
    <t>Preferred Stock, Shares Issued</t>
  </si>
  <si>
    <t>Preferred Stock, Shares Outstanding</t>
  </si>
  <si>
    <t>Common Stock, Shares Authorized</t>
  </si>
  <si>
    <t>Common Stock, Par Value</t>
  </si>
  <si>
    <t>$ .01</t>
  </si>
  <si>
    <t>Common Stock, Shares Issued</t>
  </si>
  <si>
    <t>Common Stock, Shares Outstanding</t>
  </si>
  <si>
    <t>Consolidated Statements of Operations - USD ($)</t>
  </si>
  <si>
    <t>Mar. 31, 2016</t>
  </si>
  <si>
    <t>Revenue</t>
  </si>
  <si>
    <t>Rental revenues</t>
  </si>
  <si>
    <t>Other Income</t>
  </si>
  <si>
    <t>Total revenue</t>
  </si>
  <si>
    <t>Expenses</t>
  </si>
  <si>
    <t>Depreciation</t>
  </si>
  <si>
    <t>General and administrative</t>
  </si>
  <si>
    <t>Interest expense</t>
  </si>
  <si>
    <t>Impairment of real estate property</t>
  </si>
  <si>
    <t>Total expenses</t>
  </si>
  <si>
    <t>(Loss) Gain on sale of properties</t>
  </si>
  <si>
    <t>Gain on sale of properties</t>
  </si>
  <si>
    <t>Net Loss</t>
  </si>
  <si>
    <t>Net loss attributable to non-controlling interest</t>
  </si>
  <si>
    <t>Net loss attributable to common stockholders</t>
  </si>
  <si>
    <t>Basic and diluted loss per share:</t>
  </si>
  <si>
    <t>Net loss per share attributable to common stockholders</t>
  </si>
  <si>
    <t>$ (.02)</t>
  </si>
  <si>
    <t>$ (.10)</t>
  </si>
  <si>
    <t>Weighted average shares outstanding - basic and diluted</t>
  </si>
  <si>
    <t>Consolidated Statements of Cash Flows - USD ($)</t>
  </si>
  <si>
    <t>12 Months Ended</t>
  </si>
  <si>
    <t>Cash Flows from Operating Activities</t>
  </si>
  <si>
    <t>Net loss</t>
  </si>
  <si>
    <t>Items not affecting cash:</t>
  </si>
  <si>
    <t>Loss (Gain) on sale of assets</t>
  </si>
  <si>
    <t>Impairment of real estate properties</t>
  </si>
  <si>
    <t>Stock-based compensation</t>
  </si>
  <si>
    <t>Write-off of account receivable</t>
  </si>
  <si>
    <t>Changes in operating assets and liabilities:</t>
  </si>
  <si>
    <t>Prepaid expenses</t>
  </si>
  <si>
    <t>Accounts payable</t>
  </si>
  <si>
    <t>Accrued liabilities</t>
  </si>
  <si>
    <t>Net Cash Used In Operating Activities</t>
  </si>
  <si>
    <t>Cash Flows from Investing Activities</t>
  </si>
  <si>
    <t>Purchase of real estate properties and improvements</t>
  </si>
  <si>
    <t>Proceeds from sale of real estate properties</t>
  </si>
  <si>
    <t>Purchase of equipment</t>
  </si>
  <si>
    <t>Net Cash Provided by (Used in) Investing Activities</t>
  </si>
  <si>
    <t>Cash Flows from Financing Activities</t>
  </si>
  <si>
    <t>Proceeds from the sale of common stock</t>
  </si>
  <si>
    <t>Repayment of related party advances</t>
  </si>
  <si>
    <t>Repayment of notes payable</t>
  </si>
  <si>
    <t>Net Cash Provided by Financing Activities</t>
  </si>
  <si>
    <t>Change in Cash</t>
  </si>
  <si>
    <t>Cash - Beginning of Period</t>
  </si>
  <si>
    <t>Cash - End of Period</t>
  </si>
  <si>
    <t>Interest paid</t>
  </si>
  <si>
    <t>Income taxes paid</t>
  </si>
  <si>
    <t>Notes payable and amounts due to related party settled from sale of real properties</t>
  </si>
  <si>
    <t>Nature of Operations</t>
  </si>
  <si>
    <t>Organization, Consolidation and Presentation of Financial Statements [Abstract]</t>
  </si>
  <si>
    <t>American
Housing Income Trust, Inc. (“we”, “our”, the “Company”) was incorporated on December 17, 2007
under the laws of the State of Nevada. On February 13, 2015, following the acquisition of the majority and controlling shares
of the Company by American Realty Partners, LLC (“ARP”), a change of control of the Company took place. On May 11,
2015, the Company converted into a Maryland corporation and changed its name to American Housing Income Trust, Inc. On
August 3, 2015, the Company, and Valfre Holdings, LLC, an Arizona limited liability company, and James A. Valfre and Pamela J.
Valfre, f/k/a Pruitt (collectively, "Valfre") closed on the Company's acquisition of nine single family residences in
Arizona through an umbrella limited liability partnership organized in Maryland called "AHIT Valfre, LLP" (“AHIT
Valfre”). Pursuant to the AHIT Valfre Agreements, in consideration for the conveyance of the nine single family residences,
which were acquired by AHIT Valfre “subject to” existing mortgages, AHIT Valfre issued limited partnership interests
to Valfre. On April 8, 2016, AHIT Valfre completed its internal restructuring and the partners in AHIT Valfre restructured their
respective interests in the partnership resulting in AHIT Valfre GP, LLC (“AHIT Valfre GP”) and AHIT Valfre Limiteds,
LLC (“AHIT Valfre Limiteds”) serving as General Partner and Limited Partner respectively, of AHIT Valfre. On
August 10, 2016, the Company, and Northern New Mexico Properties, LLC, a New Mexico limited liability company closed on the Company’s
acquisition of six single family residences, four apartments and sixteen mobile homes spaces located in New Mexico through an
umbrella limited liability partnership organized in Maryland called “AHIT Northern NM Properties, LLP” (“AHIT
NNMP). Pursuant to the AHIT NNMP Agreements, in consideration for the conveyance of the six single family residences, four apartments
and sixteen mobile homes spaces, which were acquired by AHIT NNMP “subject to” existing mortgages, AHIT NNMP issued
limited partnership interests to Northern New Mexico Properties, LLC. On
March 1, 2017, the Company entered into a Stock Exchange Agreement with IX Biotechnology, Inc. (“IXB”), a company
focused on the production of certified organic cannabidol oil (“CBD”). The transaction closed on April 6, 2017 and,
pursuant to the agreement, the Company issued 10,000,000 shares of its restricted common stock in exchange for all the issued
and outstanding shares of IXB. As a result of the Stock Exchange Agreement the Company will become IXB’s sole shareholder,
making IXB a subsidiary of the Company. In conjunction with the closing of the Stock Exchange Agreement, the Company has restructured
its Board of Directors. On
March 13, 2017, the Board of Directors adopted the Company’s Second Amended Bylaws, forming the Real Estate Committee (the
“Committee”). The Committee will be charged with managing all business-related matters regarding the Company’s
real estate holdings. On
March 21, 2017, the Board of Directors of the Company terminated the offering set forth in the registration statement on Form
S-11 and related prospectus, which had been deemed effective on June 23, 2016, and a subsequent post-effective amendment deemed
effective on September 19, 2016. The
Company is in the businesses of acquiring and operating residential properties and the production of certified organic cannabidol
oil. As of the date of this filing, the Company holds title to 47 residential properties and 1 commercial property.</t>
  </si>
  <si>
    <t>Summary of Significant Accounting Policies</t>
  </si>
  <si>
    <t>Accounting Policies [Abstract]</t>
  </si>
  <si>
    <t>a) Basis
of Presentation and Principles of Consolidation These
unaudited consolidated financial statements of the Company have been prepared in accordance with accounting principles generally
accepted in the United States of America (“US”) and the rules of the Securities and Exchange Commission and should
be read in conjunction with the audited financial statements and notes for the years ended December 31, 2016 and 2015 contained
in the Company’s Form 10-K filed on April 10, 2017. In the opinion of management, all adjustments, consisting of normal
recurring adjustments, necessary to present fairly the Company’s financial position, results of operations and cash flows
for the periods shown have been reflected herein. The results of operations for such periods are not necessarily indicative of
the results expected for a full year or for any future period. Notes to the financial statements which would substantially duplicate
the disclosure contained in the audited financial statements for the years ended December 31, 2016 and 2015 as reported in the
Company’s Form 10-K have been omitted. These
consolidated financial statements include the accounts of the Company, its wholly-owned subsidiaries ARP, AHIT Valfre, LLP, and
AHIT Valfre GP, LLC, its subsidiary special purpose entities, ARP Pledgor, LLC, ARP Borrower, LLC, ARP Pledgor II, LLC, APR Borrower
II, LLC, and variable interest entity AHIT NNMP, LLP. All significant intercompany transaction and balances have been eliminated.
On June 24, 2015, the Company’s fiscal year-end changed from January 31 to December 31. b) Use
of Estimates The
preparation of financial statements in conformity with US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and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Fair Value of Financial Instruments The
carrying amounts reported in the consolidated balance sheets for accounts payable and accrued liabilities, amounts due to/from
related parties and notes payable are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Level
2 Level
3 The
Company does not have any financial instruments that are required to be measured and recorded at fair value on a recurring basis. d) Non-controlling
Interest Limited
partnership units in AHIT NNMP that are not owned by the Company are presented as non-controlling interest in the equity section
of our consolidated balance sheets. Our
limited partners do not have the right to share in the net income or losses of AHIT NNMP but have the right to convert all or
part of their partnership units to common shares of the Company on a one-for-one basis following the one-year anniversary of issuance.
At the time of redemption, we have the right to determine whether to redeem the non-controlling limited partnership units of AHIT
NNMP for cash, based upon the fair value of an equivalent number of shares of our common stock at the time of redemption. As of
March 31, 2017, there were 500,614 limited partnership units outstanding in AHIT NNMP.
e) Recent
Accounting Pronouncements In
August 2015,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financial statement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19 with
early adoption permitted. Management continues to assess the overall impact the adoption of ASU 2016-02 will have on the Company’s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rch 2016, the FASB issued ASU 2016-09, Compensation—Stock Compensation, Improvements to Employee Share-Based Payment Accounting
(Topic 718). This update is intended to provide simplification of the accounting for share based payment transactions, including
the accounting for income taxes, forfeitures, and statutory tax withholding requirements, as well as classification in the statement
of cash flows. The effective date is the first quarter of fiscal year 2017 with early adoption permitted. The adoption of ASU
2016-09 did not have an impact on the Company’s financial statements. In
April 2016, the FASB issued ASU 2016-10, “Revenue from Contracts with Customer (Topic 606): Identifying Performance Obligations
and Licensing.” The amendments in this ASU clarify the following two aspects of Topic 606: identifying performance obligations
and the licensing implementation guidance, while retaining the related principles for those area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y 2016, the FASB issued ASU 2016-12, “Revenue from Contracts with Customer (Topic 606): Narrow-Scope Improvements and
Practical Expedients.” The amendments in this ASU affect only the narrow aspects of Topic 606.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June 2016, the FASB issued ASU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are effective for fiscal years beginning after December
15, 2019, including interim periods within those fiscal years. The Company is currently in the process of evaluating the impact
of the adoption on its financial statements. In
August 2016, the FASB issued ASU 2016-15, Statement of Cash Flows (Topic 230): Classification of Certain Cash Receipts and Cash
Payments (a consensus of the Emerging Issues Task Force). ASU 2016-15 reduces diversity in practice in how certain transactions
are classified in the statement of cash flows. The effective date will be the first quarter of fiscal year 2018 with early adoption
permitted. Management continues to assess the overall impact the adoption of ASU 2016-15 will have on the Company’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Going Concern</t>
  </si>
  <si>
    <t>Note 3 - Going Concern</t>
  </si>
  <si>
    <t>These
interim consolidated financial statements have been prepared on a going concern basis, which implies that the Company will continue
to realize its assets and discharge its liabilities in the normal course of business. The Company has never paid any dividends
and is unlikely to pay dividends in the immediate or foreseeable future. The continuation of the Company as a going concern is
dependent upon the continued financial support from its stockholders, the ability of the Company to obtain necessary equity financing
to continue operations, and the attainment of profitable operations. During the three months ended March 31, 2017, the Company
incurred a net loss of $204,406 , and a s
at March 31, 2017, the Company has accumulated losses of $12,628,745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 has been successful in raising cash through equity offerings
in the past. The Company has financing efforts in place to continue to raise cash through equity offerings. Management
has developed a plan to continue operations. This plan includes obtaining equity and debt financing and reducing expenses. During
the three months ended March 31, 2017, the Company received $133,166 net proceeds from equity financing. Although the Company
has successfully completed financings in the past fiscal years, the Company cannot assure that the plans to address these matters
in the future will be successful.</t>
  </si>
  <si>
    <t>Investment in Real Estate</t>
  </si>
  <si>
    <t>Banking and Thrift [Abstract]</t>
  </si>
  <si>
    <t xml:space="preserve"> March
31, 2017 December
31, 2016
Cost
of real estate properties $ 10,662,017 $ 11,603,385
Accumulated
depreciation (363,982) (354,639)
Impairment
of real estate properties (105,516) (121,500)
Balance
at the end of the period $ 10,192,519 $ 11,127,246 During the three months ended
March 31, 2017, the Company sold six properties for gross proceeds of $1,127,500 and recognized a gain on sale of $269,521. Of
the $1,127,500 proceeds, $667,504 was used to settle debt associated with the properties and $75,000 was used to repay ARP’s
manager for the advances it provided to the Company. During the three months ended
March 31, 2017, the Company recorded depreciation expense of $43,269 (2016 - $27,582) for its real estate properties and impairment
of $37,071 (2016 - $nil) for its real estate properties.</t>
  </si>
  <si>
    <t>Prepaid Rent Received</t>
  </si>
  <si>
    <t>Notes to Financial Statements</t>
  </si>
  <si>
    <t>March
31, 2017 December
31, 2016
Balance,
beginning of period $ 13,048 $ 39,598
Prepaid
rent recognized as revenue during the period (41,254) (160,559)
Prepaid
rent received during the period 42,200 134,009
Balance,
end of period $ 13,994 $ 13,048</t>
  </si>
  <si>
    <t>Related party transactions</t>
  </si>
  <si>
    <t>Related Party Transactions [Abstract]</t>
  </si>
  <si>
    <t>a) ARP
has been advised and managed by Performance Realty Management, LLC (“PRM”),
an Arizona limited liability company (the “Manager”). At the formation of
ARP, ARP agreed to pay the Manager of ARP quarterly management fees equal to the greater
of: (a) $120,000 on an annual basis, or (b) 1% of the total assets of ARP in consideration
for the management services to be rendered to or on behalf of ARP by the Manager. Commencing
January 1, 2016, PRM started to serve as the Manager of ARP at no cost. As at March 31,
2017, ARP is indebted to the Manager of ARP for $223,585 (December 31, 2016 – $363,698),
which represents advances provided by the Manager of ARP for daily operations. The amount
due is unsecured, non-interest bearing and due on demand.
b) On
May 15, 2015, the Company entered into an Advisory Board Consulting and Compensation
Agreement with a director of the Company pursuant to which the Company agreed to issue
1,000,000 shares of common stock to the director. In addition, the Company agreed to
pay the director an annual fee equal to $120,000 or 1% of the Company’s assets
as reported on its year-end balance sheet, whichever is greater. The Company will also
issue an aggregate of 3,000,000 shares of common stock of the Company on the first, second
and third anniversary. The 1,000,000 shares of AHIT were issued on July 6, 2015. On February
25, 2016, the Company amended the Advisory Board Consulting and Compensation Agreement
and the director agreed to serve on the Board of Directors at no cost. During the three
months ended March 31, 2017, the Company recorded management fees of $nil (2016 - $18,276).
c) On
February 25, 2016, the Company entered into an employment agreement with the former CFO
of the Company for a period of three years. The Company agreed to pay the former CFO
an annual salary equal to $120,000 or 1% of the Company’s assets as reported on
its year-end balance sheet, whichever is greater. The Company will also issue an aggregate
of 3,000,000 shares of common stock of the Company on the first, second and third anniversary.
On December 30, 2016, the Company amended the employment agreement and the former CFO
of the Company agreed to serve as the CFO of the Company at no cost. The former CFO also
agreed to waive his rights to the share issuance in favor of a reduced issuance of 616,180
shares of the Company’s common stock for the period of February 25, 2016 through
October 7, 2016. On Aguust 1, 2016, before the amendment, the Company issued 439,401
shares of common stock to PRM, pursuant to a Designation and Acceptance of Rights entered
into between PRM, the Company, and the former CFO. During the three months ended March
31, 2017, the Company recorded stock-based compensation of $nil (2016 - $291,058), which
is included in general and administrative expense. The former CFO agreed to waive his
rights to the issuance of the remaining 176,779 shares of common stock.
d) On
July 13, 2016, the Company entered into the Master UPREIT Formation Agreement resulting
in the formation of AHIT NNMP, LLP, a Maryland limited liability company. Pursuant to
the agreement, the Company agreed to retain the designee of the Limited Partner to serve
as property manager during the period from the closing of the transaction to the exercise
of the conversion option. In consideration for the property management services, the
Limited Partner or its designee shall receive a property management fee equal to a mutually
agreeable yearly fee based on a good faith analysis of net profits from the operation
of the partnership for the year, but under no circumstances in excess of $120,000.
e) On
July 15, 2016, the Company entered into a Consultancy Agreement with the Vice President
of the Company for consulting services. The Consultancy Agreement is for a term of one
year. In addition to a $30,000 signing bonus, the Company has agreed to issue 25,000
restricted shares as compensation and bi-weekly monetary compensation that is on par
with the value of the services provided by the Vice President. On July 20, 2016, the
Company issued the 25,000 shares of common stock with a fair value of $75,000 to the
Vice President of the Company.
f) On
July 15, 2016, the Company entered into a Board Director Agreement whereby the Company
has agreed to issue 10,000 restricted shares of common stock as compensation. In addition
to the 10,000 shares of common stock, the Company has agreed to pay the Director from
time to time monetary and equity compensation for the services. As at March 31, 2017,
the Company has not issued the 10,000 shares.
g) On
July 21, 2016, the Company entered into a Board Director Agreement whereby the Company
has agreed to issue 10,000 restricted shares of common stock as compensation. In addition
to the 10,000 shares of common stock, the Company has agreed to pay the Director from
time to time monetary and equity compensation for the services. On October 31, 2016,
the Company issued the 10,000 shares of common stock with a fair value of $30,000.
h) On
July 28, 2016, PRM was issued 439,401 shares of common stock in the Company pursuant
to a Designation and Acceptance of Rights (the “Designation”) entered into
between PRM, the Company, and the former CFO of the Company. On August 15, 2016,
as part of a restructuring of related parties, PRM and the Company closed on a Stock Exchange and Restructuring Agreement (the
“Exchange Agreement”). As a result of the closing of the Exchange Agreement, those prior members of PRM were issued
shares of common stock in the Company.
i) As
of March 31, 2017, the Company is indebted to the former CFO of the Company, and three
companies owned by the former CFO of the Company, for a net $2,092 (December 31, 2016
- $44,030), which represents advances made to the Company by the former CFO and the three
companies owned by the former CFO. The amount due is unsecured, non-interest bearing
and due on demand.
j) As
of March 31, 2017, the Company is indebted to the former limited partner of AHIT Valfre,
LLP for $136 (December 31, 2016 - $136), of repair expenses the limited partner paid
on behalf of the Company.
k) As
of March 31, 2017, the Company is indebted to the limited partner of AHIT NNMP, LLP for
$25,358 (December 31, 2016 - $7,028), which represents $5,000 of rental income owed from
the limited partner, $374 (December 31, 2016 - $4,211) of expenses owed from the limited
partner and $29,984 (December 31, 2016 - $11,239) of management fees owed to the limited
partner.
l) On
August 10, 2016, the Company assumed a note in the principal amount of $76,876 through
the acquisition of the AHIT NNMP properties. The note is held by one of the partners
of the limited partner of AHIT NNMP. The note bears interest at 4.50% and is due on June
1, 2026. As of March 31, 2017, the principal balance of the loan is $72,622 (December
31, 2016 - $74,307).</t>
  </si>
  <si>
    <t>Notes Payable</t>
  </si>
  <si>
    <t>Debt Disclosure [Abstract]</t>
  </si>
  <si>
    <t xml:space="preserve"> March
31, 2017 $ December
31, 2016 $
Mortgages
payable on February 20, 2034, bearing interest at a variable rate, collateralized by a deed of trust on the real estate properties
purchased with the loan 191,086 194,984
Promissory
note payable on November 1, 2019, bearing interest at 5.371% per annum, collateralized by the real estate properties titled
to ARP Borrower, LLC and 100% equity ownership in ARP Borrower, LLC. The note is also secured by the Company 1,364,327 1,628,276
Promissory
note payable on December 1, 2020, bearing interest at 5.88% per annum, collateralized by the real estate properties titled
to ARP Borrower II, LLC and 100% equity ownership in ARP Borrower II, LLC 724,429 956,815
Promissory
note payable on May 27, 2017, bearing interest at 16% per annum, collateralized by a deed of trust on the real estate property
purchased with the loan – 180,000
Promissory
note payable on July 8, 2017, bearing interest at 18% per annum initially and at 12% per annum after four months, collateralized
by a deed of trust on the real estate property purchased with the loan 80,000 80,000
Promissory
note payable on October 1, 2017, bearing interest at 16% per annum, collateralized by a deed of trust on the real estate properties
titled to ARP 122,243 122,298
Promissory
note payable on January 1, 2022, bearing interest at 10% per annum, collateralized by a deed of trust on the real estate properties
purchased with the loan 350,000 350,000
Mortgage
payable on April 1, 2053, bearing interest at 2% per annum, collateralized by a deed of trust on the real estate properties
purchased with the loan 243,807 244,767
Promissory
note payable on May 1, 2021, bearing interest at 6.07% per annum, collateralized by the real estate properties titled to AHIT
Valfre, LLP and ARP Borrower, LLC 1,192,345 1,196,022
Mortgage
payable on April 1, 2028, bearing interest at 2.985% per annum, collateralized by the real estate property purchased with
the loan 121,250 123,571
4,389,487 5,076,733
Note
payable – related party, payable on June 1, 2026, bearing interest at 4.5% per annum, collateralized by a deed of trust
on the real estate properties purchased with the loan 72,622 74,307
4,462,109 5,151,040 The
following table schedules the principal payments on the notes payable for the next five years and thereafter as of March 31, 2017:
Year Amount
2017 $ 270,857
2018 97,636
2019 1,377,912
2020 713,547
2021 1,166,640
thereafter 835,517
Total $ 4,462,109 At
March 31, 2017, the weighted-average interest rate on short-term borrowings outstanding was 14.42%. The average amount of short-term
borrowings during the three months ended March 31, 2017 was $101,121. The average interest on short-term borrowings during the
three months ended March 31, 2017 was $3,646.</t>
  </si>
  <si>
    <t>Common Stock</t>
  </si>
  <si>
    <t>During
the three months ended March 31, 2017, the Company issued 133,166 shares of common stock
at $1 per share for cash proceeds of $133,166.</t>
  </si>
  <si>
    <t>Single Family Residence Acquisitions</t>
  </si>
  <si>
    <t>As
of March 31, 2017, the Company owns 47 residential properties and 1 commercial property. The estimated useful life of the buildings
and improvements related to these assets is 27 years. The following table sets forth the metropolitan statistical area, metropolitan
division, number of homes, aggregate net investment, and average investment for each home acquired.
MSA
/ Metro Division Number
of Homes Aggregate
Investment Average
Investment per Home
Arizona 35 $ 7,311,400 $ 208,897
California 3 1,650,000 550,000
New
Mexico 7 1,334,931 190,705
Texas 3 365,686 121,895
Total
and Weighted Average 48 $ 10,662,017 $ 222,125 The
Company computes depreciation using the straight-line method over the estimated useful lives of 27 years for building cost. The
Company makes this determination based on subjective assessments as to the useful lives of the Company’s properties for
purposes of determining the amount of depreciation to record on an annual basis with respect to our investments in single family
real estate.</t>
  </si>
  <si>
    <t>Commitments and Contingencies</t>
  </si>
  <si>
    <t>Commitments And Contingencies</t>
  </si>
  <si>
    <t>a) On
May 15, 2015, ARP entered into Parent-Subsidiary and Operations Agreement (“Subsidiary
Agreement) with the Company and Performance Realty Management, LLC (“PRM”).
Pursuant to the Subsidiary Agreement, the Company agreed to be bound by ARP’s Operating
Agreement dated November 1, 2013. The Subsidiary Agreement was amended on June 29, 2015
to provide for the issuance of 1,000,000 post-split shares of the Company as consideration
for services to be rendered by PRM upon written notice to the Company. On December 21,
2015, ARP amended its operating agreement with PRM wherein it ratified the issuance of
the 1,000,000 post-split shares of restricted common stock as the sole compensation paid
to PRM for serving as manager of ARP.
b) On
July 15, 2016, the Company executed an Engagement Letter (the “Agreement”)
with Tobin &amp; Company Securities, LLC, (“Tobin”) whereby Tobin will provide
a variety of financial advisory services for consideration of $20,000. Upon the Company’s
securing of investment through capital sources introduced to the Company by Tobin, Tobin
will receive an additional fee equal to five percent (5%) of the total debt or equity
proceeds received by the Company. The term of the Agreement is six months. The agreement
was terminated on January 15, 2017.
c) On
November 14, 2016, the Company entered into a Professional Relations and Consulting Agreement
with Acorn Management Partners, LLC (“Acorn”) for a term of one year. In
consideration of the consulting services, the Company agreed to pay, during the first
3 month period, $5,000 per month and issue 25,000 shares of restricted common stock.
During the remaining term, the Company agreed to pay $5,000 per month and issue $15,000
worth of restricted common stock of the Company every 3 months. The agreement was terminated
on January 14, 2017. Employment
Agreements On
April 15, 2016, the Company entered into employment agreements with two individuals for a term of one year. The Company agreed
to issue an aggregate of 200,000 restricted shares as compensation and weekly monetary compensation that is on par with the value
of the services provided by the consultants. On July 20, 2016 and July 26, 2016, the Company issued an aggregate of 200,000 shares
to the consultants. On
July 15, 2016, the Company entered into an employment agreement with the Vice President of the Company for a term of one year.
The Company agreed to issue 25,000 restricted shares as compensation and bi-weekly monetary compensation that is on par with the
value of the services provided by the Vice President of the Company. In addition, the Company agreed to pay the Vice President
a signing bonus of $30,000. On July 20, 2016, the Company issued 25,000 shares to the Vice President of the Company. On
December 8, 2016, the Company entered into an employment agreement with its Property Manager for an initial term of six months
(“Probation Period”). During the Probation Period, the compensation is to be determined solely by the Company exercising
its sole discretion. Following the Probation Period, the Company shall pay the Property Manager compensation equal to 5% of gross
rental income from the Company’s tenants. Lease
Agreements The
Company rents properties under non-cancellable lease agreements with a term of one year. Future minimum rental revenues under
leases existing on our properties at March 31, 2017 through the end of their term, are as follows:
Fiscal
Year 2017 $ 197,849
Fiscal
Year 2018 37,870
Fiscal
Year 2019 8,413
Total $ 244,132 Litigation Other
than the litigation identified herein, the Company is not presently subject to any material litigation nor, to its knowledge,
is any material litigation threatened against the Company, which if determined unfavorably to the Company, would have a material
adverse effect on the Company's consolidated financial position, consolidated results of operations, or consolidated cash flows.
a) The
Company is a defendant in a civil matter pending in Maricopa county, Arizona brought
by a current shareholder – Raymond and Winne Yule. The plaintiff was a member in
American Realty prior to the Share Exchange Agreement with the Company was effectuated.
The plaintiff alleges that American Realty promised a particular real estate investment
strategy and were assured a certain rate of return. The plaintiff alleges that American
Realty failed in these matters and seeks an unspecified claim for damages. The Company
has denied all allegations and is defending the case.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solidated balance sheets, consolidated
statements of operations, or consolidated cash flows. Additionally, the Company is not aware of any material environmental liability
or any unasserted claim or assessment with respect to an environmental liability that management believes would require additional
disclosure or the recording of a loss contingency. Other
Matters The
Company, due to the nature of its relationship with PRM, has been the subject of an investigation by the State of Idaho. The specific
focus of the investigation is not clear at this time. The
State of Arizona’s Corporation Commission, Securities Division issued a letter and subpoena for formal interview on March
21, 2017. The specific focus of the investigation is not clear at this time.</t>
  </si>
  <si>
    <t>Subsequent Events</t>
  </si>
  <si>
    <t>Subsequent Events [Abstract]</t>
  </si>
  <si>
    <t>Management
has evaluated subsequent events up to and including May 15, 2017, which is the date the statements were available for issuance
and determined there are no reportable subsequent events except the following: On
March 1, 2017, the Company entered into a Stock Exchange Agreement with IX Biotechnology, Inc. (“IXB”), a company
focused on the production of certified organic cannabidol oil (“CBD”). The transaction closed on April 6, 2017 and,
pursuant to the agreement, the Company issued 10,000,000 shares of its restricted common stock in exchange for all the issued
and outstanding shares of IXB. As a result of the Stock Exchange Agreement the Company will become IXB’s sole shareholder,
making IXB a subsidiary of the Company. In conjunction with the closing of the Stock Exchange Agreement, the Company has restructured
its Board of Directors resulting in Michael Ogburn being appointed its new Chairman of the Board, Chief Executive Officer and
Chief Financial Officer, and has also appointed two new directors, Joaquin Flores and Brian Werner. On
April 1, 2017, the Company amended the Limited Liability Partnership Agreement of AHIT-NNMP dated July 13, 2016. Pursuant to the
amendment, the limited partner may at its sole option, purchase from the Company its partnership interest for the sum of $35,000
commencing July 14, 2017. On
April 11, 2017, IXB entered into a consulting agreement with Black Legend Capital for consulting and financial advisory services
for a period of six months. Pursuant to the agreement, the Company agreed to pay a compensation of $30,000 upon execution of the
agreement. On
April 17, 2017, the Company entered into a Securities Purchase Agreement (“Agreement”) with FirstFire Global Opportunities
Fund, LLC, a Delaware limited liability company (“FirstFire”). Pursuant to the Agreement, the Company issued a senior
convertible promissory note in the amount of $525,000 and issued a warrant to purchase 787,500 shares of the Company’s common
stock. The principal sum of $525,000 includes a 5% original issue discount and earns interest at a rate of 2% per annum from the
date of issuance. Each tranche payment becomes due and owing six months after issuance. FirstFire has the right to convert all
or any portion of the then outstanding principal and unpaid principal and interest into fully paid and non-assessable shares of
the Company’s common stock. On
April 17, 2017, the Company entered into a Securities Purchase Agreement (“Agreement”) with FirstFire Global Opportunities
Fund, LLC, a Delaware limited liability company (“FirstFire”). Pursuant to the Agreement, the Company issued a senior
convertible promissory note in the amount of $525,000. In conjunction with the execution of the Agreement, the Company also issued
a warrant which entitles the holder to purchase up to 787,500 shares of the Company’s common stock at an exercise price
of $0.50 per share. The warrant is exercisable for a period of 5 years from the issuance date. The principal sum of $525,000 includes
a 5% original issue discount (“OID”) and earns interest at a rate of 2% per annum from the date of issuance. Each
tranche payment becomes due and owing six months after issuance. FirstFire has the right to convert all or any portion of the
then outstanding principal and unpaid principal and interest into fully paid and non-assessable shares of the Company’s
common stock. At the time of funding of each tranche, the warrant shares outstanding shall immediately and automatically be increased
by 75% of the respective tranche funded plus the applicable OID divided by $0.50. On April 10, 2017, the Company received the
first tranche of funding in the amount of $188,000, net of OID of $9,400. At the closing of the first tranche, the amount of warrant
shares outstanding is 296,100. On
April 17, 2017, the Company entered into a Consulting Agreement (“Agreement”) with International Monetary, Inc.,
a California corporation (“International Monetary”) for a period of six months. Pursuant to the Agreement,
International Monetary will provide a variety of services to the Company, including, but not limited to, corporate and
management services; financial services; shareholder relations and corporate communication services; business development
services; investor relations coordination and services; and guidance to maximize shareholder value with a concentrated focus
on assisting with specific corporate governance requirements for an up listing to a major listed exchange. In exchange for
these services, the Company will issue to International Monetary restricted shares of common stock in an amount equal to two
percent (2%) of the Company’s issued and outstanding common stock (the “Stock Compensation”). The Stock
Compensation shall be made in two payments, one percent (1%) of the issued and outstanding stock as of April 17, 2017 shall
be issued upon the execution of the Agreement, and the remaining one percent (1%) shall be issued ninety (90) days
thereafter. In addition to the Stock Compensation, the Company will pay a monthly cash management fee of $5,000 per month
(the “Management Fee”). As of May 15 On
April 25, 2017, the Company sold one property for $120,000. On
May 3, 2017, the Company sold one property for $215,000.</t>
  </si>
  <si>
    <t>Summary of Significant Accounting Policies (Policies)</t>
  </si>
  <si>
    <t>Basis of Presentation and Principles of Consolidation</t>
  </si>
  <si>
    <t>These
unaudited consolidated financial statements of the Company have been prepared in accordance with accounting principles generally
accepted in the United States of America (“US”) and the rules of the Securities and Exchange Commission and should
be read in conjunction with the audited financial statements and notes for the years ended December 31, 2016 and 2015 contained
in the Company’s Form 10-K filed on April 10, 2017. In the opinion of management, all adjustments, consisting of normal
recurring adjustments, necessary to present fairly the Company’s financial position, results of operations and cash flows
for the periods shown have been reflected herein. The results of operations for such periods are not necessarily indicative of
the results expected for a full year or for any future period. Notes to the financial statements which would substantially duplicate
the disclosure contained in the audited financial statements for the years ended December 31, 2016 and 2015 as reported in the
Company’s Form 10-K have been omitted. These
consolidated financial statements include the accounts of the Company, its wholly-owned subsidiaries ARP, AHIT Valfre, LLP, and
AHIT Valfre GP, LLC, its subsidiary special purpose entities, ARP Pledgor, LLC, ARP Borrower, LLC, ARP Pledgor II, LLC, APR Borrower
II, LLC, and variable interest entity AHIT NNMP, LLP. All significant intercompany transaction and balances have been eliminated.
On June 24, 2015, the Company’s fiscal year-end changed from January 31 to December 31.</t>
  </si>
  <si>
    <t>Use of Estimates</t>
  </si>
  <si>
    <t>The
preparation of financial statements in conformity with US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and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air Value of Financial Instruments</t>
  </si>
  <si>
    <t xml:space="preserve"> c)
Fair Value of Financial Instruments The
carrying amounts reported in the consolidated balance sheets for accounts payable and accrued liabilities, amounts due to/from
related parties and notes payable are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Level
2 Level
3 The
Company does not have any financial instruments that are required to be measured and recorded at fair value on a recurring basis.</t>
  </si>
  <si>
    <t>Non-controlling Interest</t>
  </si>
  <si>
    <t>Limited
partnership units in AHIT NNMP that are not owned by the Company are presented as non-controlling interest in the equity section
of our consolidated balance sheets. Our
limited partners do not have the right to share in the net income or losses of AHIT NNMP but have the right to convert all or
part of their partnership units to common shares of the Company on a one-for-one basis following the one-year anniversary of issuance.
At the time of redemption, we have the right to determine whether to redeem the non-controlling limited partnership units of AHIT
NNMP for cash, based upon the fair value of an equivalent number of shares of our common stock at the time of redemption. As of
March 31, 2017, there were 500,614 limited partnership units outstanding in AHIT NNMP.</t>
  </si>
  <si>
    <t>Recent Accounting Pronouncements</t>
  </si>
  <si>
    <t>In
August 2015,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financial statement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19 with
early adoption permitted. Management continues to assess the overall impact the adoption of ASU 2016-02 will have on the Company’s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rch 2016, the FASB issued ASU 2016-09, Compensation—Stock Compensation, Improvements to Employee Share-Based Payment Accounting
(Topic 718). This update is intended to provide simplification of the accounting for share based payment transactions, including
the accounting for income taxes, forfeitures, and statutory tax withholding requirements, as well as classification in the statement
of cash flows. The effective date is the first quarter of fiscal year 2017 with early adoption permitted. The adoption of ASU
2016-09 did not have an impact on the Company’s financial statements. In
April 2016, the FASB issued ASU 2016-10, “Revenue from Contracts with Customer (Topic 606): Identifying Performance Obligations
and Licensing.” The amendments in this ASU clarify the following two aspects of Topic 606: identifying performance obligations
and the licensing implementation guidance, while retaining the related principles for those area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y 2016, the FASB issued ASU 2016-12, “Revenue from Contracts with Customer (Topic 606): Narrow-Scope Improvements and
Practical Expedients.” The amendments in this ASU affect only the narrow aspects of Topic 606.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June 2016, the FASB issued ASU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are effective for fiscal years beginning after December
15, 2019, including interim periods within those fiscal years. The Company is currently in the process of evaluating the impact
of the adoption on its financial statements. In
August 2016, the FASB issued ASU 2016-15, Statement of Cash Flows (Topic 230): Classification of Certain Cash Receipts and Cash
Payments (a consensus of the Emerging Issues Task Force). ASU 2016-15 reduces diversity in practice in how certain transactions
are classified in the statement of cash flows. The effective date will be the first quarter of fiscal year 2018 with early adoption
permitted. Management continues to assess the overall impact the adoption of ASU 2016-15 will have on the Company’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chedule of Investment in Real Estate (Tables)</t>
  </si>
  <si>
    <t>Schedule Of Investment In Real Estate Tables</t>
  </si>
  <si>
    <t>Schedule of Investment in Real Estate</t>
  </si>
  <si>
    <t xml:space="preserve"> March
31, 2017 December
31, 2016
Cost
of real estate properties $ 10,662,017 $ 11,603,385
Accumulated
depreciation (363,982) (354,639)
Impairment
of real estate properties (105,516) (121,500)
Balance
at the end of the period $ 10,192,519 $ 11,127,246 </t>
  </si>
  <si>
    <t>Schedule of Prepaid Rent Received (Tables)</t>
  </si>
  <si>
    <t>Schedule Of Prepaid Rent Received Tables</t>
  </si>
  <si>
    <t>Schedule of Prepaid Rent</t>
  </si>
  <si>
    <t>Notes Payable (Tables)</t>
  </si>
  <si>
    <t>Note Schedule</t>
  </si>
  <si>
    <t xml:space="preserve"> March
31, 2017 $ December
31, 2016 $
Mortgages
payable on February 20, 2034, bearing interest at a variable rate, collateralized by a deed of trust on the real estate properties
purchased with the loan 191,086 194,984
Promissory
note payable on November 1, 2019, bearing interest at 5.371% per annum, collateralized by the real estate properties titled
to ARP Borrower, LLC and 100% equity ownership in ARP Borrower, LLC. The note is also secured by the Company 1,364,327 1,628,276
Promissory
note payable on December 1, 2020, bearing interest at 5.88% per annum, collateralized by the real estate properties titled
to ARP Borrower II, LLC and 100% equity ownership in ARP Borrower II, LLC 724,429 956,815
Promissory
note payable on May 27, 2017, bearing interest at 16% per annum, collateralized by a deed of trust on the real estate property
purchased with the loan – 180,000
Promissory
note payable on July 8, 2017, bearing interest at 18% per annum initially and at 12% per annum after four months, collateralized
by a deed of trust on the real estate property purchased with the loan 80,000 80,000
Promissory
note payable on October 1, 2017, bearing interest at 16% per annum, collateralized by a deed of trust on the real estate properties
titled to ARP 122,243 122,298
Promissory
note payable on January 1, 2022, bearing interest at 10% per annum, collateralized by a deed of trust on the real estate properties
purchased with the loan 350,000 350,000
Mortgage
payable on April 1, 2053, bearing interest at 2% per annum, collateralized by a deed of trust on the real estate properties
purchased with the loan 243,807 244,767
Promissory
note payable on May 1, 2021, bearing interest at 6.07% per annum, collateralized by the real estate properties titled to AHIT
Valfre, LLP and ARP Borrower, LLC 1,192,345 1,196,022
Mortgage
payable on April 1, 2028, bearing interest at 2.985% per annum, collateralized by the real estate property purchased with
the loan 121,250 123,571
4,389,487 5,076,733
Note
payable – related party, payable on June 1, 2026, bearing interest at 4.5% per annum, collateralized by a deed of trust
on the real estate properties purchased with the loan 72,622 74,307
4,462,109 5,151,040</t>
  </si>
  <si>
    <t>Schedule of Principal Payments</t>
  </si>
  <si>
    <t>Year Amount
2017 $ 270,857
2018 97,636
2019 1,377,912
2020 713,547
2021 1,166,640
thereafter 835,517
Total $ 4,462,109</t>
  </si>
  <si>
    <t>Single Family Residence Acquisitions (Tables)</t>
  </si>
  <si>
    <t>Average Investment by Geographic Location</t>
  </si>
  <si>
    <t>MSA
/ Metro Division Number
of Homes Aggregate
Investment Average
Investment per Home
Arizona 35 $ 7,311,400 $ 208,897
California 3 1,650,000 550,000
New
Mexico 7 1,334,931 190,705
Texas 3 365,686 121,895
Total
and Weighted Average 48 $ 10,662,017 $ 222,125</t>
  </si>
  <si>
    <t>Schedule of Commitments and Contingencies (Tables)</t>
  </si>
  <si>
    <t>Note 15 - Schedule Of Commitments And Contingencies Tables</t>
  </si>
  <si>
    <t>Schedule of Commitments and Contingencies</t>
  </si>
  <si>
    <t xml:space="preserve"> The
Company rents properties under non-cancellable lease agreements with a term of one year. Future minimum rental revenues under
leases existing on our properties at March 31, 2017 through the end of their term, are as follows:
Fiscal
Year 2017 $ 197,849
Fiscal
Year 2018 37,870
Fiscal
Year 2019 8,413
Total $ 244,132</t>
  </si>
  <si>
    <t>Investment in Real Estate - Real Estate and Accumulated Depreciation (Details) - USD ($)</t>
  </si>
  <si>
    <t>Cost of real estate properties</t>
  </si>
  <si>
    <t>Accumulated depreciation</t>
  </si>
  <si>
    <t>Balance at the end of the period</t>
  </si>
  <si>
    <t>Prepaid Rent Received (Details) - USD ($)</t>
  </si>
  <si>
    <t>Prepaid rent recognized as revenue during the year</t>
  </si>
  <si>
    <t>Prepaid rent received during the period</t>
  </si>
  <si>
    <t>Prepaid Expenses And Other Current Assets [Member]</t>
  </si>
  <si>
    <t>Prepaid rent received, beginning of year</t>
  </si>
  <si>
    <t>Prepaid rent received, end of the period</t>
  </si>
  <si>
    <t>Single Family Residence Acquisitions - Average Investment by Geographic Location (Details)</t>
  </si>
  <si>
    <t>Mar. 31, 2017USD ($)Properties</t>
  </si>
  <si>
    <t>Dec. 31, 2016USD ($)</t>
  </si>
  <si>
    <t>Number of Homes | Properties</t>
  </si>
  <si>
    <t>Aggregate Investment</t>
  </si>
  <si>
    <t>Average Investment per Home</t>
  </si>
  <si>
    <t>Arizona [Member]</t>
  </si>
  <si>
    <t>California [Member]</t>
  </si>
  <si>
    <t>New Mexico [Member]</t>
  </si>
  <si>
    <t>Texas [Member]</t>
  </si>
  <si>
    <t>Nature of Operations (Details Narrative)</t>
  </si>
  <si>
    <t>Green Bikes Rental Corp [Member]</t>
  </si>
  <si>
    <t>Date of Incorporation</t>
  </si>
  <si>
    <t>Dec. 17,
		2007</t>
  </si>
  <si>
    <t>State of Incorporation</t>
  </si>
  <si>
    <t>State of Nevada</t>
  </si>
  <si>
    <t>AHIT [Member]</t>
  </si>
  <si>
    <t>May 11,
		2015</t>
  </si>
  <si>
    <t>State of Maryland</t>
  </si>
  <si>
    <t>Date of Name Change</t>
  </si>
  <si>
    <t>ATITValfreMember</t>
  </si>
  <si>
    <t>Additional Information, Umbrella limited liability partnerships</t>
  </si>
  <si>
    <t>On August 3, 2015, the Company, and Valfre Holdings,LLC, an Arizona limited liability company, and James A. Valfre and Pamela J. Valfre, f/k/a Pruitt (collectively, &amp;#34;Valfre&amp;#34;)closed on the Company's acquisition of nine single family residences in Arizona through an umbrella limited liability partnershiporganized in Maryland called &amp;#34;AHIT Valfre, LLP&amp;#34; (&amp;#8220;AHIT Valfre&amp;#8221;). Pursuant to the AHIT Valfre Agreements,in consideration for the conveyance of the nine single family residences, which were acquired by AHIT Valfre &amp;#8220;subject to&amp;#8221;existing mortgages, AHIT Valfre issued limited partnership interests to Valfre. On April 8, 2016, AHIT Valfre completed its internalrestructuring and the partners in AHIT Valfre restructured their respective interests in the partnership resulting in AHIT ValfreGP, LLC (&amp;#8220;AHIT Valfre GP&amp;#8221;) and AHIT Valfre Limiteds, LLC (&amp;#8220;AHIT Valfre Limiteds&amp;#8221;) serving as General Partnerand Limited Partner respectively, of AHIT Valfre.</t>
  </si>
  <si>
    <t>AHIT-NNMP [Member]</t>
  </si>
  <si>
    <t>On
August 10, 2016, the Company, and Northern New Mexico Properties, LLC, a New Mexico limited liability company closed on the Company’s
acquisition of six single family residences, four apartments and sixteen mobile homes spaces located in New Mexico through an
umbrella limited liability partnership organized in Maryland called “AHIT Northern NM Properties, LLP” (“AHIT
NNMP). Pursuant to the AHIT NNMP Agreements, in consideration for the conveyance of the six single family residences, four apartments
and sixteen mobile homes spaces, which were acquired by AHIT NNMP “subject to” existing mortgages, AHIT NNMP issued
limited partnership interests to Northern New Mexico Properties, LLC.</t>
  </si>
  <si>
    <t>IX Biotechnology, Inc. [Member]</t>
  </si>
  <si>
    <t>On
March 1, 2017, the Company entered into a Stock Exchange Agreement with IX Biotechnology, Inc. (“IXB”), a company
focused on the production of certified organic cannabidol oil (“CBD”). The transaction closed on April 6, 2017 and,
pursuant to the agreement, the Company issued 10,000,000 shares of its restricted common stock in exchange for all the issued
and outstanding shares of IXB. As a result of the Stock Exchange Agreement the Company will become IXB’s sole shareholder,
making IXB a subsidiary of the Company. In conjunction with the closing of the Stock Exchange Agreement, the Company has restructured
its Board of Directors.</t>
  </si>
  <si>
    <t>Summary of Significant Accounting Policies (Details Narrative)</t>
  </si>
  <si>
    <t>Mar. 31, 2017shares</t>
  </si>
  <si>
    <t>Non-controlling interest, limited partnership units</t>
  </si>
  <si>
    <t>Going Concern (Details Narrative) - USD ($)</t>
  </si>
  <si>
    <t>23 Months Ended</t>
  </si>
  <si>
    <t>Going Concern, Net Income Loss</t>
  </si>
  <si>
    <t>Net Proceeds, Equity Financing</t>
  </si>
  <si>
    <t>Investment in Real Estate (Details Narrative) - USD ($)</t>
  </si>
  <si>
    <t>Proceeds from sale of real estate</t>
  </si>
  <si>
    <t>Gain on sale</t>
  </si>
  <si>
    <t>Depreciation Expense</t>
  </si>
  <si>
    <t>Impairment</t>
  </si>
  <si>
    <t>Pay off debt [Member]</t>
  </si>
  <si>
    <t>Debt settlement</t>
  </si>
  <si>
    <t>ARP's Manager [Member]</t>
  </si>
  <si>
    <t>Prepaid Rent Received (Details Narrative) - USD ($)</t>
  </si>
  <si>
    <t>Related Party Transactions (Details Narrative)</t>
  </si>
  <si>
    <t>ARP and PRM [Member]</t>
  </si>
  <si>
    <t>Related Party Transactions, Description of Transactions</t>
  </si>
  <si>
    <t>ARP
has been advised and managed by Performance Realty Management, LLC (“PRM”),
an Arizona limited liability company (the “Manager”). At the formation of
ARP, ARP agreed to pay the Manager of ARP quarterly management fees equal to the greater
of: (a) $120,000 on an annual basis, or (b) 1% of the total assets of ARP in consideration
for the management services to be rendered to or on behalf of ARP by the Manager. Commencing
January 1, 2016, PRM started to serve as the Manager of ARP at no cost. As at March 31,
2017, ARP is indebted to the Manager of ARP for $223,585 (December 31, 2016 – $363,698),
which represents advances provided by the Manager of ARP for daily operations. The amount
due is unsecured, non-interest bearing and due on demand.</t>
  </si>
  <si>
    <t>Advisory Board Consulting Agreement [Member]</t>
  </si>
  <si>
    <t>On
May 15, 2015, the Company entered into an Advisory Board Consulting and Compensation
Agreement with a director of the Company pursuant to which the Company agreed to issue
1,000,000 shares of common stock to the director. In addition, the Company agreed to
pay the director an annual fee equal to $120,000 or 1% of the Company’s assets
as reported on its year-end balance sheet, whichever is greater. The Company will also
issue an aggregate of 3,000,000 shares of common stock of the Company on the first, second
and third anniversary. The 1,000,000 shares of AHIT were issued on July 6, 2015. On February
25, 2016, the Company amended the Advisory Board Consulting and Compensation Agreement
and the director agreed to serve on the Board of Directors at no cost. During the three
months ended March 31, 2017, the Company recorded management fees of $nil (2016 - $18,276).</t>
  </si>
  <si>
    <t>Employment Agreement with Form CFO [Member]</t>
  </si>
  <si>
    <t>On
February 25, 2016, the Company entered into an employment agreement with the former CFO
of the Company for a period of three years. The Company agreed to pay the former CFO
an annual salary equal to $120,000 or 1% of the Company’s assets as reported on
its year-end balance sheet, whichever is greater. The Company will also issue an aggregate
of 3,000,000 shares of common stock of the Company on the first, second and third anniversary.
On December 30, 2016, the Company amended the employment agreement and the former CFO
of the Company agreed to serve as the CFO of the Company at no cost. The former CFO also
agreed to waive his rights to the share issuance in favor of a reduced issuance of 616,180
shares of the Company’s common stock for the period of February 25, 2016 through
October 7, 2016. On Aguust 1, 2016, before the amendment, the Company issued 439,401
shares of common stock to PRM, pursuant to a Designation and Acceptance of Rights entered
into between PRM, the Company, and the former CFO. During the three months ended March
31, 2017, the Company recorded stock-based compensation of $nil (2016 - $291,058), which
is included in general and administrative expense. The former CFO agreed to waive his
rights to the issuance of the remaining 176,779 shares of common stock.</t>
  </si>
  <si>
    <t>Master UPREIT AHIT NNMP, LLP [Member]</t>
  </si>
  <si>
    <t xml:space="preserve">On
July 13, 2016, the Company entered into the Master UPREIT Formation Agreement resulting
in the formation of AHIT NNMP, LLP, a Maryland limited liability company. Pursuant to
the agreement, the Company agreed to retain the designee of the Limited Partner to serve
as property manager during the period from the closing of the transaction to the exercise
of the conversion option. In consideration for the property management services, the
Limited Partner or its designee shall receive a property management fee equal to a mutually
agreeable yearly fee based on a good faith analysis of net profits from the operation
of the partnership for the year, but under no circumstances in excess of $120,000. </t>
  </si>
  <si>
    <t>Consultancy Agreement with VP [Member]</t>
  </si>
  <si>
    <t>On
July 15, 2016, the Company entered into a Consultancy Agreement with the Vice President
of the Company for consulting services. The Consultancy Agreement is for a term of one
year. In addition to a $30,000 signing bonus, the Company has agreed to issue 25,000
restricted shares as compensation and bi-weekly monetary compensation that is on par
with the value of the services provided by the Vice President. On July 20, 2016, the
Company issued the 25,000 shares of common stock with a fair value of $75,000 to the
Vice President of the Company.</t>
  </si>
  <si>
    <t>Board of Director Agreement [Member]</t>
  </si>
  <si>
    <t>On
July 15, 2016, the Company entered into a Board Director Agreement whereby the Company
has agreed to issue 10,000 restricted shares of common stock as compensation. In addition
to the 10,000 shares of common stock, the Company has agreed to pay the Director from
time to time monetary and equity compensation for the services. As at March 31, 2017,
the Company has not issued the 10,000 shares. On July 21, 2016, the Company entered
into a Board Director Agreement whereby the Company has agreed to issue 10,000 restricted shares of common stock as compensation.
In addition to the 10,000 shares of common stock, the Company has agreed to pay the Director from time to time monetary and equity
compensation for the services. On October 31, 2016, the Company issued the 10,000 shares of common stock with a fair value of
$30,000.</t>
  </si>
  <si>
    <t>Designation and Acceptance of Rights [Member]</t>
  </si>
  <si>
    <t>On
July 28, 2016, PRM was issued 439,401 shares of common stock in the Company pursuant
to a Designation and Acceptance of Rights (the “Designation”) entered into
between PRM, the Company, and the former CFO of the Company. On August 15, 2016,
as part of a restructuring of related parties, PRM and the Company closed on a Stock Exchange and Restructuring Agreement (the
“Exchange Agreement”). As a result of the closing of the Exchange Agreement, those prior members of PRM were issued
shares of common stock in the Company.</t>
  </si>
  <si>
    <t>Indebted to Former CFO [Member]</t>
  </si>
  <si>
    <t>As
of March 31, 2017, the Company is indebted to the former CFO of the Company, and three
companies owned by the former CFO of the Company, for a net $2,092 (December 31, 2016
- $44,030), which represents advances made to the Company by the former CFO and the three
companies owned by the former CFO. The amount due is unsecured, non-interest bearing
and due on demand.</t>
  </si>
  <si>
    <t>Indebted to Former Limited Partners [Member]</t>
  </si>
  <si>
    <t>As
of March 31, 2017, the Company is indebted to the former limited partner of AHIT Valfre,
LLP for $136 (December 31, 2016 - $136), of repair expenses the limited partner paid
on behalf of the Company.
As
of March 31, 2017, the Company is indebted to the limited partner of AHIT NNMP, LLP for
$25,358 (December 31, 2016 - $7,028), which represents $5,000 of rental income owed from
the limited partner, $374 (December 31, 2016 - $4,211) of expenses owed from the limited
partner and $29,984 (December 31, 2016 - $11,239) of management fees owed to the limited
partner.</t>
  </si>
  <si>
    <t>Notes Payable (Details Narrative) - USD ($)</t>
  </si>
  <si>
    <t>Weighted average interest rate on short term borrowing</t>
  </si>
  <si>
    <t>1.442%</t>
  </si>
  <si>
    <t>Average amount on short term borrowing</t>
  </si>
  <si>
    <t>Average interest on short term borrowing</t>
  </si>
  <si>
    <t>Short-term Debt [Member]</t>
  </si>
  <si>
    <t>Common Stock (Details Narrative) - USD ($)</t>
  </si>
  <si>
    <t>Note 8 - Investment In Real Estate Details Narrative</t>
  </si>
  <si>
    <t>Common stock, shares issued</t>
  </si>
  <si>
    <t>Common stock issued, price</t>
  </si>
  <si>
    <t>Common stock, cash proceeds</t>
  </si>
  <si>
    <t>Single Family Residence Acquisitions (Details Narrative)</t>
  </si>
  <si>
    <t>Mar. 31, 2017Properties</t>
  </si>
  <si>
    <t>Number of Properties</t>
  </si>
  <si>
    <t>Residential Real Estate [Member]</t>
  </si>
  <si>
    <t>Commercial Real Estate [Member]</t>
  </si>
  <si>
    <t>Commitments and Contingencies (Details Narrative)</t>
  </si>
  <si>
    <t>Parent-Subsidiary and Operations Agreement [Member]</t>
  </si>
  <si>
    <t>Commitments and Contingencies, Description</t>
  </si>
  <si>
    <t>On
May 15, 2015, ARP entered into Parent-Subsidiary and Operations Agreement (“Subsidiary
Agreement) with the Company and Performance Realty Management, LLC (“PRM”).
Pursuant to the Subsidiary Agreement, the Company agreed to be bound by ARP’s Operating
Agreement dated November 1, 2013. The Subsidiary Agreement was amended on June 29, 2015
to provide for the issuance of 1,000,000 post-split shares of the Company as consideration
for services to be rendered by PRM upon written notice to the Company. On December 21,
2015, ARP amended its operating agreement with PRM wherein it ratified the issuance of
the 1,000,000 post-split shares of restricted common stock as the sole compensation paid
to PRM for serving as manager of ARP.</t>
  </si>
  <si>
    <t>Engagement Letter with Tobin &amp; Company Services [Member]</t>
  </si>
  <si>
    <t>On
July 15, 2016, the Company executed an Engagement Letter (the “Agreement”)
with Tobin &amp; Company Securities, LLC, (“Tobin”) whereby Tobin will provide
a variety of financial advisory services for consideration of $20,000. Upon the Company’s
securing of investment through capital sources introduced to the Company by Tobin, Tobin
will receive an additional fee equal to five percent (5%) of the total debt or equity
proceeds received by the Company. The term of the Agreement is six months. The agreement
was terminated on January 15, 2017.</t>
  </si>
  <si>
    <t>Professional Relations and Consutling Agreement [Member]</t>
  </si>
  <si>
    <t>On
November 14, 2016, the Company entered into a Professional Relations and Consulting Agreement
with Acorn Management Partners, LLC (“Acorn”) for a term of one year. In
consideration of the consulting services, the Company agreed to pay, during the first
3 month period, $5,000 per month and issue 25,000 shares of restricted common stock.
During the remaining term, the Company agreed to pay $5,000 per month and issue $15,000
worth of restricted common stock of the Company every 3 months. The agreement was terminated
on January 14, 2017.</t>
  </si>
  <si>
    <t>Employment Agreements [Member]</t>
  </si>
  <si>
    <t>On
April 15, 2016, the Company entered into employment agreements with two individuals for a term of one year. The Company agreed
to issue an aggregate of 200,000 restricted shares as compensation and weekly monetary compensation that is on par with the value
of the services provided by the consultants. On July 20, 2016 and July 26, 2016, the Company issued an aggregate of 200,000 shares
to the consultants. On
July 15, 2016, the Company entered into an employment agreement with the Vice President of the Company for a term of one year.
The Company agreed to issue 25,000 restricted shares as compensation and bi-weekly monetary compensation that is on par with the
value of the services provided by the Vice President of the Company. In addition, the Company agreed to pay the Vice President
a signing bonus of $30,000. On July 20, 2016, the Company issued 25,000 shares to the Vice President of the Company. On
December 8, 2016, the Company entered into an employment agreement with its Property Manager for an initial term of six months
(“Probation Period”). During the Probation Period, the compensation is to be determined solely by the Company exercising
its sole discretion. Following the Probation Period, the Company shall pay the Property Manager compensation equal to 5% of gross
rental income from the Company’s tenants.</t>
  </si>
  <si>
    <t>Lease Agreements [Member]</t>
  </si>
  <si>
    <t>Lease
Agreements The
Company rents properties under non-cancellable lease agreements with a term of one year. Future minimum rental revenues under
leases existing on our properties at March 31, 2017 through the end of their term, are as follows:
Fiscal
Year 2017 $ 197,849
Fiscal
Year 2018 37,870
Fiscal
Year 2019 8,413
Total $ 244,132</t>
  </si>
  <si>
    <t>Pending Litigation [Member]</t>
  </si>
  <si>
    <t>Litigation Other
than the litigation identified herein, the Company is not presently subject to any material litigation nor, to its knowledge,
is any material litigation threatened against the Company, which if determined unfavorably to the Company, would have a material
adverse effect on the Company's consolidated financial position, consolidated results of operations, or consolidated cash flows.
a) The
Company is a defendant in a civil matter pending in Maricopa county, Arizona brought
by a current shareholder – Raymond and Winne Yule. The plaintiff was a member in
American Realty prior to the Share Exchange Agreement with the Company was effectuated.
The plaintiff alleges that American Realty promised a particular real estate investment
strategy and were assured a certain rate of return. The plaintiff alleges that American
Realty failed in these matters and seeks an unspecified claim for damages. The Company
has denied all allegations and is defending the case.</t>
  </si>
  <si>
    <t>Environmental Issue [Member]</t>
  </si>
  <si>
    <t>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solidated balance sheets, consolidated
statements of operations, or consolidated cash flows. Additionally, the Company is not aware of any material environmental liability
or any unasserted claim or assessment with respect to an environmental liability that management believes would require additional
disclosure or the recording of a loss contingency.</t>
  </si>
  <si>
    <t>Other [Member]</t>
  </si>
  <si>
    <t>Other
Matters The
Company, due to the nature of its relationship with PRM, has been the subject of an investigation by the State of Idaho. The specific
focus of the investigation is not clear at this time. The
State of Arizona’s Corporation Commission, Securities Division issued a letter and subpoena for formal interview on March
21, 2017. The specific focus of the investigation is not clear at this time.</t>
  </si>
  <si>
    <t>Subsequent Events (Details Narrative)</t>
  </si>
  <si>
    <t>4 Months Ended</t>
  </si>
  <si>
    <t>May 15, 2017</t>
  </si>
  <si>
    <t>Subsequent Event [Member]</t>
  </si>
  <si>
    <t>Subsequent Event Descri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38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19739929</v>
      </c>
    </row>
    <row r="16" spans="1:3">
      <c r="A16" s="4" t="s">
        <v>25</v>
      </c>
      <c r="B16" s="7"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5</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6</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70</v>
      </c>
      <c r="B4" s="4" t="s">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131167</v>
      </c>
      <c r="C3" s="6" t="n">
        <v>6736848</v>
      </c>
    </row>
    <row r="4" spans="1:3">
      <c r="A4" s="4" t="s">
        <v>32</v>
      </c>
      <c r="B4" s="5" t="n">
        <v>4530850</v>
      </c>
      <c r="C4" s="5" t="n">
        <v>4866537</v>
      </c>
    </row>
    <row r="5" spans="1:3">
      <c r="A5" s="4" t="s">
        <v>33</v>
      </c>
      <c r="B5" s="5" t="n">
        <v>10662017</v>
      </c>
      <c r="C5" s="5" t="n">
        <v>11603385</v>
      </c>
    </row>
    <row r="6" spans="1:3">
      <c r="A6" s="4" t="s">
        <v>34</v>
      </c>
      <c r="B6" s="5" t="n">
        <v>-469498</v>
      </c>
      <c r="C6" s="5" t="n">
        <v>-476139</v>
      </c>
    </row>
    <row r="7" spans="1:3">
      <c r="A7" s="4" t="s">
        <v>35</v>
      </c>
      <c r="B7" s="5" t="n">
        <v>10192519</v>
      </c>
      <c r="C7" s="5" t="n">
        <v>11127246</v>
      </c>
    </row>
    <row r="8" spans="1:3">
      <c r="A8" s="4" t="s">
        <v>36</v>
      </c>
      <c r="B8" s="5" t="n">
        <v>120407</v>
      </c>
      <c r="C8" s="5" t="n">
        <v>2151</v>
      </c>
    </row>
    <row r="9" spans="1:3">
      <c r="A9" s="4" t="s">
        <v>37</v>
      </c>
      <c r="B9" s="5" t="n">
        <v>6282</v>
      </c>
      <c r="C9" s="5" t="n">
        <v>2406</v>
      </c>
    </row>
    <row r="10" spans="1:3">
      <c r="A10" s="4" t="s">
        <v>38</v>
      </c>
      <c r="B10" s="5" t="n">
        <v>182763</v>
      </c>
      <c r="C10" s="5" t="n">
        <v>233277</v>
      </c>
    </row>
    <row r="11" spans="1:3">
      <c r="A11" s="4" t="s">
        <v>39</v>
      </c>
      <c r="B11" s="5" t="n">
        <v>3313</v>
      </c>
      <c r="C11" s="5" t="n">
        <v>4592</v>
      </c>
    </row>
    <row r="12" spans="1:3">
      <c r="A12" s="4" t="s">
        <v>40</v>
      </c>
      <c r="B12" s="5" t="n">
        <v>10505284</v>
      </c>
      <c r="C12" s="5" t="n">
        <v>11369672</v>
      </c>
    </row>
    <row r="13" spans="1:3">
      <c r="A13" s="3" t="s">
        <v>41</v>
      </c>
    </row>
    <row r="14" spans="1:3">
      <c r="A14" s="4" t="s">
        <v>42</v>
      </c>
      <c r="B14" s="5" t="n">
        <v>243637</v>
      </c>
      <c r="C14" s="5" t="n">
        <v>185079</v>
      </c>
    </row>
    <row r="15" spans="1:3">
      <c r="A15" s="4" t="s">
        <v>43</v>
      </c>
      <c r="B15" s="5" t="n">
        <v>251171</v>
      </c>
      <c r="C15" s="5" t="n">
        <v>414892</v>
      </c>
    </row>
    <row r="16" spans="1:3">
      <c r="A16" s="4" t="s">
        <v>44</v>
      </c>
      <c r="B16" s="5" t="n">
        <v>72622</v>
      </c>
      <c r="C16" s="5" t="n">
        <v>74307</v>
      </c>
    </row>
    <row r="17" spans="1:3">
      <c r="A17" s="4" t="s">
        <v>45</v>
      </c>
      <c r="B17" s="5" t="n">
        <v>13994</v>
      </c>
      <c r="C17" s="5" t="n">
        <v>13048</v>
      </c>
    </row>
    <row r="18" spans="1:3">
      <c r="A18" s="4" t="s">
        <v>46</v>
      </c>
      <c r="B18" s="5" t="n">
        <v>4389487</v>
      </c>
      <c r="C18" s="5" t="n">
        <v>5076733</v>
      </c>
    </row>
    <row r="19" spans="1:3">
      <c r="A19" s="4" t="s">
        <v>47</v>
      </c>
      <c r="B19" s="5" t="n">
        <v>4970911</v>
      </c>
      <c r="C19" s="5" t="n">
        <v>5764059</v>
      </c>
    </row>
    <row r="20" spans="1:3">
      <c r="A20" s="3" t="s">
        <v>48</v>
      </c>
    </row>
    <row r="21" spans="1:3">
      <c r="A21" s="4" t="s">
        <v>49</v>
      </c>
      <c r="B21" s="5" t="n">
        <v>0</v>
      </c>
      <c r="C21" s="5" t="n">
        <v>0</v>
      </c>
    </row>
    <row r="22" spans="1:3">
      <c r="A22" s="4" t="s">
        <v>50</v>
      </c>
      <c r="B22" s="5" t="n">
        <v>98184</v>
      </c>
      <c r="C22" s="5" t="n">
        <v>96819</v>
      </c>
    </row>
    <row r="23" spans="1:3">
      <c r="A23" s="4" t="s">
        <v>51</v>
      </c>
      <c r="B23" s="5" t="n">
        <v>16934921</v>
      </c>
      <c r="C23" s="5" t="n">
        <v>16803120</v>
      </c>
    </row>
    <row r="24" spans="1:3">
      <c r="A24" s="4" t="s">
        <v>52</v>
      </c>
      <c r="B24" s="5" t="n">
        <v>-12628745</v>
      </c>
      <c r="C24" s="5" t="n">
        <v>-12424339</v>
      </c>
    </row>
    <row r="25" spans="1:3">
      <c r="A25" s="4" t="s">
        <v>53</v>
      </c>
      <c r="B25" s="5" t="n">
        <v>4404360</v>
      </c>
      <c r="C25" s="5" t="n">
        <v>4475600</v>
      </c>
    </row>
    <row r="26" spans="1:3">
      <c r="A26" s="4" t="s">
        <v>54</v>
      </c>
      <c r="B26" s="5" t="n">
        <v>1130013</v>
      </c>
      <c r="C26" s="5" t="n">
        <v>1130013</v>
      </c>
    </row>
    <row r="27" spans="1:3">
      <c r="A27" s="4" t="s">
        <v>55</v>
      </c>
      <c r="B27" s="5" t="n">
        <v>5534373</v>
      </c>
      <c r="C27" s="5" t="n">
        <v>5605613</v>
      </c>
    </row>
    <row r="28" spans="1:3">
      <c r="A28" s="4" t="s">
        <v>56</v>
      </c>
      <c r="B28" s="5" t="n">
        <v>10505284</v>
      </c>
      <c r="C28" s="5" t="n">
        <v>11369672</v>
      </c>
    </row>
    <row r="29" spans="1:3">
      <c r="A29" s="4" t="s">
        <v>57</v>
      </c>
    </row>
    <row r="30" spans="1:3">
      <c r="A30" s="3" t="s">
        <v>48</v>
      </c>
    </row>
    <row r="31" spans="1:3">
      <c r="A31" s="4" t="s">
        <v>58</v>
      </c>
      <c r="B31" s="6" t="n">
        <v>0</v>
      </c>
      <c r="C3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4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3</v>
      </c>
      <c r="B1" s="2" t="s">
        <v>1</v>
      </c>
      <c r="D1" s="2" t="s">
        <v>93</v>
      </c>
    </row>
    <row r="2" spans="1:4">
      <c r="B2" s="2" t="s">
        <v>2</v>
      </c>
      <c r="C2" s="2" t="s">
        <v>71</v>
      </c>
      <c r="D2" s="2" t="s">
        <v>29</v>
      </c>
    </row>
    <row r="3" spans="1:4">
      <c r="A3" s="3" t="s">
        <v>132</v>
      </c>
    </row>
    <row r="4" spans="1:4">
      <c r="A4" s="4" t="s">
        <v>184</v>
      </c>
      <c r="B4" s="6" t="n">
        <v>10662017</v>
      </c>
      <c r="D4" s="6" t="n">
        <v>11603385</v>
      </c>
    </row>
    <row r="5" spans="1:4">
      <c r="A5" s="4" t="s">
        <v>185</v>
      </c>
      <c r="B5" s="5" t="n">
        <v>469498</v>
      </c>
      <c r="D5" s="5" t="n">
        <v>476139</v>
      </c>
    </row>
    <row r="6" spans="1:4">
      <c r="A6" s="4" t="s">
        <v>98</v>
      </c>
      <c r="B6" s="5" t="n">
        <v>37071</v>
      </c>
      <c r="C6" s="6" t="n">
        <v>0</v>
      </c>
      <c r="D6" s="5" t="n">
        <v>121500</v>
      </c>
    </row>
    <row r="7" spans="1:4">
      <c r="A7" s="4" t="s">
        <v>186</v>
      </c>
      <c r="B7" s="6" t="n">
        <v>10192519</v>
      </c>
      <c r="D7" s="6" t="n">
        <v>1112724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187</v>
      </c>
      <c r="B1" s="2" t="s">
        <v>1</v>
      </c>
      <c r="D1" s="2" t="s">
        <v>93</v>
      </c>
    </row>
    <row r="2" spans="1:4">
      <c r="B2" s="2" t="s">
        <v>2</v>
      </c>
      <c r="C2" s="2" t="s">
        <v>71</v>
      </c>
      <c r="D2" s="2" t="s">
        <v>29</v>
      </c>
    </row>
    <row r="3" spans="1:4">
      <c r="A3" s="4" t="s">
        <v>188</v>
      </c>
      <c r="B3" s="6" t="n">
        <v>172769</v>
      </c>
      <c r="C3" s="6" t="n">
        <v>161767</v>
      </c>
    </row>
    <row r="4" spans="1:4">
      <c r="A4" s="4" t="s">
        <v>189</v>
      </c>
      <c r="B4" s="5" t="n">
        <v>13994</v>
      </c>
      <c r="D4" s="6" t="n">
        <v>13048</v>
      </c>
    </row>
    <row r="5" spans="1:4">
      <c r="A5" s="4" t="s">
        <v>190</v>
      </c>
    </row>
    <row r="6" spans="1:4">
      <c r="A6" s="4" t="s">
        <v>191</v>
      </c>
      <c r="B6" s="5" t="n">
        <v>13048</v>
      </c>
      <c r="C6" s="6" t="n">
        <v>39598</v>
      </c>
      <c r="D6" s="5" t="n">
        <v>39598</v>
      </c>
    </row>
    <row r="7" spans="1:4">
      <c r="A7" s="4" t="s">
        <v>188</v>
      </c>
      <c r="B7" s="5" t="n">
        <v>41254</v>
      </c>
      <c r="D7" s="5" t="n">
        <v>160559</v>
      </c>
    </row>
    <row r="8" spans="1:4">
      <c r="A8" s="4" t="s">
        <v>192</v>
      </c>
      <c r="B8" s="6" t="n">
        <v>13994</v>
      </c>
      <c r="D8" s="6" t="n">
        <v>1304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93</v>
      </c>
      <c r="B1" s="2" t="s">
        <v>194</v>
      </c>
      <c r="C1" s="2" t="s">
        <v>195</v>
      </c>
    </row>
    <row r="2" spans="1:3">
      <c r="A2" s="4" t="s">
        <v>196</v>
      </c>
      <c r="B2" s="5" t="n">
        <v>48</v>
      </c>
    </row>
    <row r="3" spans="1:3">
      <c r="A3" s="4" t="s">
        <v>197</v>
      </c>
      <c r="B3" s="6" t="n">
        <v>4530850</v>
      </c>
      <c r="C3" s="6" t="n">
        <v>4866537</v>
      </c>
    </row>
    <row r="4" spans="1:3">
      <c r="A4" s="4" t="s">
        <v>198</v>
      </c>
      <c r="B4" s="6" t="n">
        <v>222125</v>
      </c>
    </row>
    <row r="5" spans="1:3">
      <c r="A5" s="4" t="s">
        <v>199</v>
      </c>
    </row>
    <row r="6" spans="1:3">
      <c r="A6" s="4" t="s">
        <v>196</v>
      </c>
      <c r="B6" s="5" t="n">
        <v>35</v>
      </c>
    </row>
    <row r="7" spans="1:3">
      <c r="A7" s="4" t="s">
        <v>197</v>
      </c>
      <c r="B7" s="6" t="n">
        <v>7311400</v>
      </c>
    </row>
    <row r="8" spans="1:3">
      <c r="A8" s="4" t="s">
        <v>198</v>
      </c>
      <c r="B8" s="6" t="n">
        <v>208897</v>
      </c>
    </row>
    <row r="9" spans="1:3">
      <c r="A9" s="4" t="s">
        <v>200</v>
      </c>
    </row>
    <row r="10" spans="1:3">
      <c r="A10" s="4" t="s">
        <v>196</v>
      </c>
      <c r="B10" s="5" t="n">
        <v>3</v>
      </c>
    </row>
    <row r="11" spans="1:3">
      <c r="A11" s="4" t="s">
        <v>197</v>
      </c>
      <c r="B11" s="6" t="n">
        <v>1650000</v>
      </c>
    </row>
    <row r="12" spans="1:3">
      <c r="A12" s="4" t="s">
        <v>198</v>
      </c>
      <c r="B12" s="6" t="n">
        <v>550000</v>
      </c>
    </row>
    <row r="13" spans="1:3">
      <c r="A13" s="4" t="s">
        <v>201</v>
      </c>
    </row>
    <row r="14" spans="1:3">
      <c r="A14" s="4" t="s">
        <v>196</v>
      </c>
      <c r="B14" s="5" t="n">
        <v>7</v>
      </c>
    </row>
    <row r="15" spans="1:3">
      <c r="A15" s="4" t="s">
        <v>197</v>
      </c>
      <c r="B15" s="6" t="n">
        <v>1334931</v>
      </c>
    </row>
    <row r="16" spans="1:3">
      <c r="A16" s="4" t="s">
        <v>198</v>
      </c>
      <c r="B16" s="6" t="n">
        <v>190705</v>
      </c>
    </row>
    <row r="17" spans="1:3">
      <c r="A17" s="4" t="s">
        <v>202</v>
      </c>
    </row>
    <row r="18" spans="1:3">
      <c r="A18" s="4" t="s">
        <v>196</v>
      </c>
      <c r="B18" s="5" t="n">
        <v>3</v>
      </c>
    </row>
    <row r="19" spans="1:3">
      <c r="A19" s="4" t="s">
        <v>197</v>
      </c>
      <c r="B19" s="6" t="n">
        <v>365686</v>
      </c>
    </row>
    <row r="20" spans="1:3">
      <c r="A20" s="4" t="s">
        <v>198</v>
      </c>
      <c r="B20" s="6" t="n">
        <v>12189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4" t="s">
        <v>204</v>
      </c>
    </row>
    <row r="4" spans="1:2">
      <c r="A4" s="4" t="s">
        <v>205</v>
      </c>
      <c r="B4" s="4" t="s">
        <v>206</v>
      </c>
    </row>
    <row r="5" spans="1:2">
      <c r="A5" s="4" t="s">
        <v>207</v>
      </c>
      <c r="B5" s="4" t="s">
        <v>208</v>
      </c>
    </row>
    <row r="6" spans="1:2">
      <c r="A6" s="4" t="s">
        <v>209</v>
      </c>
    </row>
    <row r="7" spans="1:2">
      <c r="A7" s="4" t="s">
        <v>205</v>
      </c>
      <c r="B7" s="4" t="s">
        <v>210</v>
      </c>
    </row>
    <row r="8" spans="1:2">
      <c r="A8" s="4" t="s">
        <v>207</v>
      </c>
      <c r="B8" s="4" t="s">
        <v>211</v>
      </c>
    </row>
    <row r="9" spans="1:2">
      <c r="A9" s="4" t="s">
        <v>212</v>
      </c>
      <c r="B9" s="4" t="s">
        <v>210</v>
      </c>
    </row>
    <row r="10" spans="1:2">
      <c r="A10" s="4" t="s">
        <v>213</v>
      </c>
    </row>
    <row r="11" spans="1:2">
      <c r="A11" s="4" t="s">
        <v>214</v>
      </c>
      <c r="B11" s="4" t="s">
        <v>215</v>
      </c>
    </row>
    <row r="12" spans="1:2">
      <c r="A12" s="4" t="s">
        <v>216</v>
      </c>
    </row>
    <row r="13" spans="1:2">
      <c r="A13" s="4" t="s">
        <v>214</v>
      </c>
      <c r="B13" s="4" t="s">
        <v>217</v>
      </c>
    </row>
    <row r="14" spans="1:2">
      <c r="A14" s="4" t="s">
        <v>218</v>
      </c>
    </row>
    <row r="15" spans="1:2">
      <c r="A15" s="4" t="s">
        <v>214</v>
      </c>
      <c r="B1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220</v>
      </c>
      <c r="B1" s="2" t="s">
        <v>221</v>
      </c>
    </row>
    <row r="2" spans="1:2">
      <c r="A2" s="4" t="s">
        <v>216</v>
      </c>
    </row>
    <row r="3" spans="1:2">
      <c r="A3" s="4" t="s">
        <v>222</v>
      </c>
      <c r="B3" s="5" t="n">
        <v>5006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3</v>
      </c>
      <c r="B1" s="2" t="s">
        <v>1</v>
      </c>
      <c r="D1" s="2" t="s">
        <v>224</v>
      </c>
    </row>
    <row r="2" spans="1:4">
      <c r="B2" s="2" t="s">
        <v>2</v>
      </c>
      <c r="C2" s="2" t="s">
        <v>71</v>
      </c>
      <c r="D2" s="2" t="s">
        <v>2</v>
      </c>
    </row>
    <row r="3" spans="1:4">
      <c r="A3" s="3" t="s">
        <v>123</v>
      </c>
    </row>
    <row r="4" spans="1:4">
      <c r="A4" s="4" t="s">
        <v>225</v>
      </c>
      <c r="B4" s="6" t="n">
        <v>204406</v>
      </c>
      <c r="D4" s="6" t="n">
        <v>12628745</v>
      </c>
    </row>
    <row r="5" spans="1:4">
      <c r="A5" s="4" t="s">
        <v>226</v>
      </c>
      <c r="B5" s="6" t="n">
        <v>133166</v>
      </c>
      <c r="C5"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27</v>
      </c>
      <c r="B1" s="2" t="s">
        <v>1</v>
      </c>
      <c r="C1" s="2" t="s">
        <v>93</v>
      </c>
    </row>
    <row r="2" spans="1:3">
      <c r="B2" s="2" t="s">
        <v>2</v>
      </c>
      <c r="C2" s="2" t="s">
        <v>29</v>
      </c>
    </row>
    <row r="3" spans="1:3">
      <c r="A3" s="4" t="s">
        <v>228</v>
      </c>
      <c r="B3" s="6" t="n">
        <v>133166</v>
      </c>
    </row>
    <row r="4" spans="1:3">
      <c r="A4" s="4" t="s">
        <v>229</v>
      </c>
      <c r="B4" s="5" t="n">
        <v>269521</v>
      </c>
    </row>
    <row r="5" spans="1:3">
      <c r="A5" s="4" t="s">
        <v>230</v>
      </c>
      <c r="B5" s="5" t="n">
        <v>43269</v>
      </c>
      <c r="C5" s="6" t="n">
        <v>27582</v>
      </c>
    </row>
    <row r="6" spans="1:3">
      <c r="A6" s="4" t="s">
        <v>231</v>
      </c>
      <c r="B6" s="5" t="n">
        <v>37071</v>
      </c>
      <c r="C6" s="6" t="n">
        <v>0</v>
      </c>
    </row>
    <row r="7" spans="1:3">
      <c r="A7" s="4" t="s">
        <v>232</v>
      </c>
    </row>
    <row r="8" spans="1:3">
      <c r="A8" s="4" t="s">
        <v>233</v>
      </c>
      <c r="B8" s="5" t="n">
        <v>667504</v>
      </c>
    </row>
    <row r="9" spans="1:3">
      <c r="A9" s="4" t="s">
        <v>234</v>
      </c>
    </row>
    <row r="10" spans="1:3">
      <c r="A10" s="4" t="s">
        <v>233</v>
      </c>
      <c r="B10" s="6" t="n">
        <v>7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9</v>
      </c>
    </row>
    <row r="2" spans="1:3">
      <c r="A2" s="4" t="s">
        <v>60</v>
      </c>
      <c r="B2" s="5" t="n">
        <v>9980000</v>
      </c>
      <c r="C2" s="5" t="n">
        <v>9980000</v>
      </c>
    </row>
    <row r="3" spans="1:3">
      <c r="A3" s="4" t="s">
        <v>61</v>
      </c>
      <c r="B3" s="4" t="s">
        <v>62</v>
      </c>
      <c r="C3" s="4" t="s">
        <v>62</v>
      </c>
    </row>
    <row r="4" spans="1:3">
      <c r="A4" s="4" t="s">
        <v>63</v>
      </c>
      <c r="B4" s="5" t="n">
        <v>0</v>
      </c>
      <c r="C4" s="5" t="n">
        <v>0</v>
      </c>
    </row>
    <row r="5" spans="1:3">
      <c r="A5" s="4" t="s">
        <v>64</v>
      </c>
      <c r="B5" s="5" t="n">
        <v>0</v>
      </c>
      <c r="C5" s="5" t="n">
        <v>0</v>
      </c>
    </row>
    <row r="6" spans="1:3">
      <c r="A6" s="4" t="s">
        <v>65</v>
      </c>
      <c r="B6" s="5" t="n">
        <v>500000000</v>
      </c>
      <c r="C6" s="5" t="n">
        <v>500000000</v>
      </c>
    </row>
    <row r="7" spans="1:3">
      <c r="A7" s="4" t="s">
        <v>66</v>
      </c>
      <c r="B7" s="4" t="s">
        <v>67</v>
      </c>
      <c r="C7" s="8" t="n">
        <v>0.01</v>
      </c>
    </row>
    <row r="8" spans="1:3">
      <c r="A8" s="4" t="s">
        <v>68</v>
      </c>
      <c r="B8" s="5" t="n">
        <v>9818429</v>
      </c>
      <c r="C8" s="5" t="n">
        <v>9681929</v>
      </c>
    </row>
    <row r="9" spans="1:3">
      <c r="A9" s="4" t="s">
        <v>69</v>
      </c>
      <c r="B9" s="5" t="n">
        <v>9818429</v>
      </c>
      <c r="C9" s="5" t="n">
        <v>9681929</v>
      </c>
    </row>
    <row r="10" spans="1:3">
      <c r="A10" s="4" t="s">
        <v>57</v>
      </c>
    </row>
    <row r="11" spans="1:3">
      <c r="A11" s="4" t="s">
        <v>60</v>
      </c>
      <c r="B11" s="5" t="n">
        <v>20000</v>
      </c>
      <c r="C11" s="5" t="n">
        <v>20000</v>
      </c>
    </row>
    <row r="12" spans="1:3">
      <c r="A12" s="4" t="s">
        <v>61</v>
      </c>
      <c r="B12" s="4" t="s">
        <v>62</v>
      </c>
      <c r="C12" s="9" t="n">
        <v>0.001</v>
      </c>
    </row>
    <row r="13" spans="1:3">
      <c r="A13" s="4" t="s">
        <v>63</v>
      </c>
      <c r="B13" s="5" t="n">
        <v>0</v>
      </c>
      <c r="C13" s="5" t="n">
        <v>0</v>
      </c>
    </row>
    <row r="14" spans="1:3">
      <c r="A14" s="4" t="s">
        <v>64</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35</v>
      </c>
      <c r="B1" s="2" t="s">
        <v>1</v>
      </c>
      <c r="C1" s="2" t="s">
        <v>93</v>
      </c>
    </row>
    <row r="2" spans="1:3">
      <c r="B2" s="2" t="s">
        <v>2</v>
      </c>
      <c r="C2" s="2" t="s">
        <v>29</v>
      </c>
    </row>
    <row r="3" spans="1:3">
      <c r="A3" s="4" t="s">
        <v>228</v>
      </c>
      <c r="B3" s="6" t="n">
        <v>133166</v>
      </c>
    </row>
    <row r="4" spans="1:3">
      <c r="A4" s="4" t="s">
        <v>229</v>
      </c>
      <c r="B4" s="5" t="n">
        <v>269521</v>
      </c>
    </row>
    <row r="5" spans="1:3">
      <c r="A5" s="4" t="s">
        <v>230</v>
      </c>
      <c r="B5" s="5" t="n">
        <v>43269</v>
      </c>
      <c r="C5" s="6" t="n">
        <v>27582</v>
      </c>
    </row>
    <row r="6" spans="1:3">
      <c r="A6" s="4" t="s">
        <v>231</v>
      </c>
      <c r="B6" s="5" t="n">
        <v>37071</v>
      </c>
      <c r="C6" s="6" t="n">
        <v>0</v>
      </c>
    </row>
    <row r="7" spans="1:3">
      <c r="A7" s="4" t="s">
        <v>232</v>
      </c>
    </row>
    <row r="8" spans="1:3">
      <c r="A8" s="4" t="s">
        <v>233</v>
      </c>
      <c r="B8" s="5" t="n">
        <v>667504</v>
      </c>
    </row>
    <row r="9" spans="1:3">
      <c r="A9" s="4" t="s">
        <v>234</v>
      </c>
    </row>
    <row r="10" spans="1:3">
      <c r="A10" s="4" t="s">
        <v>233</v>
      </c>
      <c r="B10" s="6" t="n">
        <v>7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4" t="s">
        <v>237</v>
      </c>
    </row>
    <row r="4" spans="1:2">
      <c r="A4" s="4" t="s">
        <v>238</v>
      </c>
      <c r="B4" s="4" t="s">
        <v>239</v>
      </c>
    </row>
    <row r="5" spans="1:2">
      <c r="A5" s="4" t="s">
        <v>240</v>
      </c>
    </row>
    <row r="6" spans="1:2">
      <c r="A6" s="4" t="s">
        <v>238</v>
      </c>
      <c r="B6" s="4" t="s">
        <v>241</v>
      </c>
    </row>
    <row r="7" spans="1:2">
      <c r="A7" s="4" t="s">
        <v>242</v>
      </c>
    </row>
    <row r="8" spans="1:2">
      <c r="A8" s="4" t="s">
        <v>238</v>
      </c>
      <c r="B8" s="4" t="s">
        <v>243</v>
      </c>
    </row>
    <row r="9" spans="1:2">
      <c r="A9" s="4" t="s">
        <v>244</v>
      </c>
    </row>
    <row r="10" spans="1:2">
      <c r="A10" s="4" t="s">
        <v>238</v>
      </c>
      <c r="B10" s="4" t="s">
        <v>245</v>
      </c>
    </row>
    <row r="11" spans="1:2">
      <c r="A11" s="4" t="s">
        <v>246</v>
      </c>
    </row>
    <row r="12" spans="1:2">
      <c r="A12" s="4" t="s">
        <v>238</v>
      </c>
      <c r="B12" s="4" t="s">
        <v>247</v>
      </c>
    </row>
    <row r="13" spans="1:2">
      <c r="A13" s="4" t="s">
        <v>248</v>
      </c>
    </row>
    <row r="14" spans="1:2">
      <c r="A14" s="4" t="s">
        <v>238</v>
      </c>
      <c r="B14" s="4" t="s">
        <v>249</v>
      </c>
    </row>
    <row r="15" spans="1:2">
      <c r="A15" s="4" t="s">
        <v>250</v>
      </c>
    </row>
    <row r="16" spans="1:2">
      <c r="A16" s="4" t="s">
        <v>238</v>
      </c>
      <c r="B16" s="4" t="s">
        <v>251</v>
      </c>
    </row>
    <row r="17" spans="1:2">
      <c r="A17" s="4" t="s">
        <v>252</v>
      </c>
    </row>
    <row r="18" spans="1:2">
      <c r="A18" s="4" t="s">
        <v>238</v>
      </c>
      <c r="B18" s="4" t="s">
        <v>253</v>
      </c>
    </row>
    <row r="19" spans="1:2">
      <c r="A19" s="4" t="s">
        <v>254</v>
      </c>
    </row>
    <row r="20" spans="1:2">
      <c r="A20" s="4" t="s">
        <v>238</v>
      </c>
      <c r="B20"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56</v>
      </c>
      <c r="B1" s="2" t="s">
        <v>1</v>
      </c>
    </row>
    <row r="2" spans="1:3">
      <c r="B2" s="2" t="s">
        <v>2</v>
      </c>
      <c r="C2" s="2" t="s">
        <v>71</v>
      </c>
    </row>
    <row r="3" spans="1:3">
      <c r="A3" s="4" t="s">
        <v>257</v>
      </c>
      <c r="B3" s="4" t="s">
        <v>258</v>
      </c>
    </row>
    <row r="4" spans="1:3">
      <c r="A4" s="4" t="s">
        <v>259</v>
      </c>
      <c r="B4" s="6" t="n">
        <v>101121</v>
      </c>
    </row>
    <row r="5" spans="1:3">
      <c r="A5" s="4" t="s">
        <v>260</v>
      </c>
      <c r="B5" s="5" t="n">
        <v>68902</v>
      </c>
      <c r="C5" s="6" t="n">
        <v>65269</v>
      </c>
    </row>
    <row r="6" spans="1:3">
      <c r="A6" s="4" t="s">
        <v>261</v>
      </c>
    </row>
    <row r="7" spans="1:3">
      <c r="A7" s="4" t="s">
        <v>260</v>
      </c>
      <c r="B7" s="6" t="n">
        <v>36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62</v>
      </c>
      <c r="B1" s="2" t="s">
        <v>1</v>
      </c>
    </row>
    <row r="2" spans="1:4">
      <c r="B2" s="2" t="s">
        <v>2</v>
      </c>
      <c r="C2" s="2" t="s">
        <v>71</v>
      </c>
      <c r="D2" s="2" t="s">
        <v>29</v>
      </c>
    </row>
    <row r="3" spans="1:4">
      <c r="A3" s="3" t="s">
        <v>263</v>
      </c>
    </row>
    <row r="4" spans="1:4">
      <c r="A4" s="4" t="s">
        <v>264</v>
      </c>
      <c r="B4" s="5" t="n">
        <v>9818429</v>
      </c>
      <c r="D4" s="5" t="n">
        <v>9681929</v>
      </c>
    </row>
    <row r="5" spans="1:4">
      <c r="A5" s="4" t="s">
        <v>265</v>
      </c>
      <c r="B5" s="6" t="n">
        <v>1</v>
      </c>
    </row>
    <row r="6" spans="1:4">
      <c r="A6" s="4" t="s">
        <v>266</v>
      </c>
      <c r="B6" s="6" t="n">
        <v>133166</v>
      </c>
      <c r="C6"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4"/>
  </cols>
  <sheetData>
    <row r="1" spans="1:2">
      <c r="A1" s="1" t="s">
        <v>267</v>
      </c>
      <c r="B1" s="2" t="s">
        <v>268</v>
      </c>
    </row>
    <row r="2" spans="1:2">
      <c r="A2" s="4" t="s">
        <v>269</v>
      </c>
      <c r="B2" s="5" t="n">
        <v>48</v>
      </c>
    </row>
    <row r="3" spans="1:2">
      <c r="A3" s="4" t="s">
        <v>270</v>
      </c>
    </row>
    <row r="4" spans="1:2">
      <c r="A4" s="4" t="s">
        <v>269</v>
      </c>
      <c r="B4" s="5" t="n">
        <v>47</v>
      </c>
    </row>
    <row r="5" spans="1:2">
      <c r="A5" s="4" t="s">
        <v>271</v>
      </c>
    </row>
    <row r="6" spans="1:2">
      <c r="A6" s="4" t="s">
        <v>269</v>
      </c>
      <c r="B6"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4" t="s">
        <v>273</v>
      </c>
    </row>
    <row r="4" spans="1:2">
      <c r="A4" s="4" t="s">
        <v>274</v>
      </c>
      <c r="B4" s="4" t="s">
        <v>275</v>
      </c>
    </row>
    <row r="5" spans="1:2">
      <c r="A5" s="4" t="s">
        <v>276</v>
      </c>
    </row>
    <row r="6" spans="1:2">
      <c r="A6" s="4" t="s">
        <v>274</v>
      </c>
      <c r="B6" s="4" t="s">
        <v>277</v>
      </c>
    </row>
    <row r="7" spans="1:2">
      <c r="A7" s="4" t="s">
        <v>278</v>
      </c>
    </row>
    <row r="8" spans="1:2">
      <c r="A8" s="4" t="s">
        <v>274</v>
      </c>
      <c r="B8" s="4" t="s">
        <v>279</v>
      </c>
    </row>
    <row r="9" spans="1:2">
      <c r="A9" s="4" t="s">
        <v>280</v>
      </c>
    </row>
    <row r="10" spans="1:2">
      <c r="A10" s="4" t="s">
        <v>274</v>
      </c>
      <c r="B10" s="4" t="s">
        <v>281</v>
      </c>
    </row>
    <row r="11" spans="1:2">
      <c r="A11" s="4" t="s">
        <v>282</v>
      </c>
    </row>
    <row r="12" spans="1:2">
      <c r="A12" s="4" t="s">
        <v>274</v>
      </c>
      <c r="B12" s="4" t="s">
        <v>283</v>
      </c>
    </row>
    <row r="13" spans="1:2">
      <c r="A13" s="4" t="s">
        <v>284</v>
      </c>
    </row>
    <row r="14" spans="1:2">
      <c r="A14" s="4" t="s">
        <v>274</v>
      </c>
      <c r="B14" s="4" t="s">
        <v>285</v>
      </c>
    </row>
    <row r="15" spans="1:2">
      <c r="A15" s="4" t="s">
        <v>286</v>
      </c>
    </row>
    <row r="16" spans="1:2">
      <c r="A16" s="4" t="s">
        <v>274</v>
      </c>
      <c r="B16" s="4" t="s">
        <v>287</v>
      </c>
    </row>
    <row r="17" spans="1:2">
      <c r="A17" s="4" t="s">
        <v>288</v>
      </c>
    </row>
    <row r="18" spans="1:2">
      <c r="A18" s="4" t="s">
        <v>274</v>
      </c>
      <c r="B18"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291</v>
      </c>
    </row>
    <row r="2" spans="1:2">
      <c r="B2" s="2" t="s">
        <v>292</v>
      </c>
    </row>
    <row r="3" spans="1:2">
      <c r="A3" s="4" t="s">
        <v>293</v>
      </c>
    </row>
    <row r="4" spans="1:2">
      <c r="A4" s="4" t="s">
        <v>294</v>
      </c>
      <c r="B4" s="4" t="s">
        <v>1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72769</v>
      </c>
      <c r="C4" s="6" t="n">
        <v>161767</v>
      </c>
    </row>
    <row r="5" spans="1:3">
      <c r="A5" s="4" t="s">
        <v>74</v>
      </c>
      <c r="B5" s="5" t="n">
        <v>0</v>
      </c>
      <c r="C5" s="5" t="n">
        <v>133</v>
      </c>
    </row>
    <row r="6" spans="1:3">
      <c r="A6" s="4" t="s">
        <v>75</v>
      </c>
      <c r="B6" s="5" t="n">
        <v>172769</v>
      </c>
      <c r="C6" s="5" t="n">
        <v>161900</v>
      </c>
    </row>
    <row r="7" spans="1:3">
      <c r="A7" s="3" t="s">
        <v>76</v>
      </c>
    </row>
    <row r="8" spans="1:3">
      <c r="A8" s="4" t="s">
        <v>77</v>
      </c>
      <c r="B8" s="5" t="n">
        <v>44548</v>
      </c>
      <c r="C8" s="5" t="n">
        <v>27582</v>
      </c>
    </row>
    <row r="9" spans="1:3">
      <c r="A9" s="4" t="s">
        <v>78</v>
      </c>
      <c r="B9" s="5" t="n">
        <v>486707</v>
      </c>
      <c r="C9" s="5" t="n">
        <v>863033</v>
      </c>
    </row>
    <row r="10" spans="1:3">
      <c r="A10" s="4" t="s">
        <v>79</v>
      </c>
      <c r="B10" s="5" t="n">
        <v>78370</v>
      </c>
      <c r="C10" s="5" t="n">
        <v>65269</v>
      </c>
    </row>
    <row r="11" spans="1:3">
      <c r="A11" s="4" t="s">
        <v>80</v>
      </c>
      <c r="B11" s="5" t="n">
        <v>37071</v>
      </c>
      <c r="C11" s="5" t="n">
        <v>0</v>
      </c>
    </row>
    <row r="12" spans="1:3">
      <c r="A12" s="4" t="s">
        <v>81</v>
      </c>
      <c r="B12" s="5" t="n">
        <v>-646696</v>
      </c>
      <c r="C12" s="5" t="n">
        <v>-955884</v>
      </c>
    </row>
    <row r="13" spans="1:3">
      <c r="A13" s="4" t="s">
        <v>82</v>
      </c>
      <c r="B13" s="5" t="n">
        <v>-473927</v>
      </c>
      <c r="C13" s="5" t="n">
        <v>-793984</v>
      </c>
    </row>
    <row r="14" spans="1:3">
      <c r="A14" s="4" t="s">
        <v>83</v>
      </c>
      <c r="B14" s="5" t="n">
        <v>269521</v>
      </c>
      <c r="C14" s="5" t="n">
        <v>4981</v>
      </c>
    </row>
    <row r="15" spans="1:3">
      <c r="A15" s="4" t="s">
        <v>84</v>
      </c>
      <c r="B15" s="5" t="n">
        <v>-204406</v>
      </c>
      <c r="C15" s="5" t="n">
        <v>-789003</v>
      </c>
    </row>
    <row r="16" spans="1:3">
      <c r="A16" s="4" t="s">
        <v>85</v>
      </c>
      <c r="B16" s="5" t="n">
        <v>0</v>
      </c>
      <c r="C16" s="5" t="n">
        <v>0</v>
      </c>
    </row>
    <row r="17" spans="1:3">
      <c r="A17" s="4" t="s">
        <v>86</v>
      </c>
      <c r="B17" s="6" t="n">
        <v>-204406</v>
      </c>
      <c r="C17" s="6" t="n">
        <v>-789003</v>
      </c>
    </row>
    <row r="18" spans="1:3">
      <c r="A18" s="3" t="s">
        <v>87</v>
      </c>
    </row>
    <row r="19" spans="1:3">
      <c r="A19" s="4" t="s">
        <v>88</v>
      </c>
      <c r="B19" s="4" t="s">
        <v>89</v>
      </c>
      <c r="C19" s="4" t="s">
        <v>90</v>
      </c>
    </row>
    <row r="20" spans="1:3">
      <c r="A20" s="4" t="s">
        <v>91</v>
      </c>
      <c r="B20" s="5" t="n">
        <v>9739390</v>
      </c>
      <c r="C20" s="5" t="n">
        <v>75654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2</v>
      </c>
      <c r="B1" s="2" t="s">
        <v>1</v>
      </c>
      <c r="D1" s="2" t="s">
        <v>93</v>
      </c>
    </row>
    <row r="2" spans="1:4">
      <c r="B2" s="2" t="s">
        <v>2</v>
      </c>
      <c r="C2" s="2" t="s">
        <v>71</v>
      </c>
      <c r="D2" s="2" t="s">
        <v>29</v>
      </c>
    </row>
    <row r="3" spans="1:4">
      <c r="A3" s="3" t="s">
        <v>94</v>
      </c>
    </row>
    <row r="4" spans="1:4">
      <c r="A4" s="4" t="s">
        <v>95</v>
      </c>
      <c r="B4" s="6" t="n">
        <v>-204406</v>
      </c>
      <c r="C4" s="6" t="n">
        <v>-789003</v>
      </c>
    </row>
    <row r="5" spans="1:4">
      <c r="A5" s="3" t="s">
        <v>96</v>
      </c>
    </row>
    <row r="6" spans="1:4">
      <c r="A6" s="4" t="s">
        <v>77</v>
      </c>
      <c r="B6" s="5" t="n">
        <v>44548</v>
      </c>
      <c r="C6" s="5" t="n">
        <v>27582</v>
      </c>
    </row>
    <row r="7" spans="1:4">
      <c r="A7" s="4" t="s">
        <v>97</v>
      </c>
      <c r="B7" s="5" t="n">
        <v>-269521</v>
      </c>
      <c r="C7" s="5" t="n">
        <v>-4981</v>
      </c>
    </row>
    <row r="8" spans="1:4">
      <c r="A8" s="4" t="s">
        <v>98</v>
      </c>
      <c r="B8" s="5" t="n">
        <v>37071</v>
      </c>
      <c r="C8" s="5" t="n">
        <v>0</v>
      </c>
      <c r="D8" s="6" t="n">
        <v>121500</v>
      </c>
    </row>
    <row r="9" spans="1:4">
      <c r="A9" s="4" t="s">
        <v>99</v>
      </c>
      <c r="B9" s="5" t="n">
        <v>0</v>
      </c>
      <c r="C9" s="5" t="n">
        <v>291058</v>
      </c>
    </row>
    <row r="10" spans="1:4">
      <c r="A10" s="4" t="s">
        <v>100</v>
      </c>
      <c r="B10" s="5" t="n">
        <v>1950</v>
      </c>
      <c r="C10" s="5" t="n">
        <v>0</v>
      </c>
    </row>
    <row r="11" spans="1:4">
      <c r="A11" s="3" t="s">
        <v>101</v>
      </c>
    </row>
    <row r="12" spans="1:4">
      <c r="A12" s="4" t="s">
        <v>37</v>
      </c>
      <c r="B12" s="5" t="n">
        <v>-5826</v>
      </c>
      <c r="C12" s="5" t="n">
        <v>-50</v>
      </c>
    </row>
    <row r="13" spans="1:4">
      <c r="A13" s="4" t="s">
        <v>102</v>
      </c>
      <c r="B13" s="5" t="n">
        <v>50514</v>
      </c>
      <c r="C13" s="5" t="n">
        <v>42815</v>
      </c>
    </row>
    <row r="14" spans="1:4">
      <c r="A14" s="4" t="s">
        <v>103</v>
      </c>
      <c r="B14" s="5" t="n">
        <v>-6198</v>
      </c>
      <c r="C14" s="5" t="n">
        <v>38493</v>
      </c>
    </row>
    <row r="15" spans="1:4">
      <c r="A15" s="4" t="s">
        <v>104</v>
      </c>
      <c r="B15" s="5" t="n">
        <v>64756</v>
      </c>
      <c r="C15" s="5" t="n">
        <v>81160</v>
      </c>
    </row>
    <row r="16" spans="1:4">
      <c r="A16" s="4" t="s">
        <v>45</v>
      </c>
      <c r="B16" s="5" t="n">
        <v>946</v>
      </c>
      <c r="C16" s="5" t="n">
        <v>-5875</v>
      </c>
    </row>
    <row r="17" spans="1:4">
      <c r="A17" s="4" t="s">
        <v>43</v>
      </c>
      <c r="B17" s="5" t="n">
        <v>18330</v>
      </c>
      <c r="C17" s="5" t="n">
        <v>16011</v>
      </c>
    </row>
    <row r="18" spans="1:4">
      <c r="A18" s="4" t="s">
        <v>105</v>
      </c>
      <c r="B18" s="5" t="n">
        <v>-267836</v>
      </c>
      <c r="C18" s="5" t="n">
        <v>-302790</v>
      </c>
    </row>
    <row r="19" spans="1:4">
      <c r="A19" s="3" t="s">
        <v>106</v>
      </c>
    </row>
    <row r="20" spans="1:4">
      <c r="A20" s="4" t="s">
        <v>107</v>
      </c>
      <c r="B20" s="5" t="n">
        <v>-3592</v>
      </c>
      <c r="C20" s="5" t="n">
        <v>-3411</v>
      </c>
    </row>
    <row r="21" spans="1:4">
      <c r="A21" s="4" t="s">
        <v>108</v>
      </c>
      <c r="B21" s="5" t="n">
        <v>384996</v>
      </c>
      <c r="C21" s="5" t="n">
        <v>211200</v>
      </c>
    </row>
    <row r="22" spans="1:4">
      <c r="A22" s="4" t="s">
        <v>109</v>
      </c>
      <c r="B22" s="5" t="n">
        <v>0</v>
      </c>
      <c r="C22" s="5" t="n">
        <v>-5116</v>
      </c>
    </row>
    <row r="23" spans="1:4">
      <c r="A23" s="4" t="s">
        <v>110</v>
      </c>
      <c r="B23" s="5" t="n">
        <v>381404</v>
      </c>
      <c r="C23" s="5" t="n">
        <v>202673</v>
      </c>
    </row>
    <row r="24" spans="1:4">
      <c r="A24" s="3" t="s">
        <v>111</v>
      </c>
    </row>
    <row r="25" spans="1:4">
      <c r="A25" s="4" t="s">
        <v>112</v>
      </c>
      <c r="B25" s="5" t="n">
        <v>133166</v>
      </c>
      <c r="C25" s="5" t="n">
        <v>0</v>
      </c>
    </row>
    <row r="26" spans="1:4">
      <c r="A26" s="4" t="s">
        <v>113</v>
      </c>
      <c r="B26" s="5" t="n">
        <v>107051</v>
      </c>
      <c r="C26" s="5" t="n">
        <v>0</v>
      </c>
    </row>
    <row r="27" spans="1:4">
      <c r="A27" s="4" t="s">
        <v>114</v>
      </c>
      <c r="B27" s="5" t="n">
        <v>-21475</v>
      </c>
      <c r="C27" s="5" t="n">
        <v>-21427</v>
      </c>
    </row>
    <row r="28" spans="1:4">
      <c r="A28" s="4" t="s">
        <v>115</v>
      </c>
      <c r="B28" s="5" t="n">
        <v>5688</v>
      </c>
      <c r="C28" s="5" t="n">
        <v>-21475</v>
      </c>
    </row>
    <row r="29" spans="1:4">
      <c r="A29" s="4" t="s">
        <v>116</v>
      </c>
      <c r="B29" s="5" t="n">
        <v>118256</v>
      </c>
      <c r="C29" s="5" t="n">
        <v>-121592</v>
      </c>
    </row>
    <row r="30" spans="1:4">
      <c r="A30" s="4" t="s">
        <v>117</v>
      </c>
      <c r="B30" s="5" t="n">
        <v>2151</v>
      </c>
      <c r="C30" s="5" t="n">
        <v>199570</v>
      </c>
      <c r="D30" s="5" t="n">
        <v>199570</v>
      </c>
    </row>
    <row r="31" spans="1:4">
      <c r="A31" s="4" t="s">
        <v>118</v>
      </c>
      <c r="B31" s="5" t="n">
        <v>120407</v>
      </c>
      <c r="C31" s="5" t="n">
        <v>77978</v>
      </c>
      <c r="D31" s="6" t="n">
        <v>2151</v>
      </c>
    </row>
    <row r="32" spans="1:4">
      <c r="A32" s="4" t="s">
        <v>119</v>
      </c>
      <c r="B32" s="5" t="n">
        <v>68902</v>
      </c>
      <c r="C32" s="5" t="n">
        <v>65269</v>
      </c>
    </row>
    <row r="33" spans="1:4">
      <c r="A33" s="4" t="s">
        <v>120</v>
      </c>
      <c r="B33" s="5" t="n">
        <v>0</v>
      </c>
      <c r="C33" s="5" t="n">
        <v>0</v>
      </c>
    </row>
    <row r="34" spans="1:4">
      <c r="A34" s="4" t="s">
        <v>121</v>
      </c>
      <c r="B34" s="6" t="n">
        <v>742504</v>
      </c>
      <c r="C3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1:24:28Z</dcterms:created>
  <dcterms:modified xmlns:dcterms="http://purl.org/dc/terms/" xmlns:xsi="http://www.w3.org/2001/XMLSchema-instance" xsi:type="dcterms:W3CDTF">2017-05-15T11:24:28Z</dcterms:modified>
</cp:coreProperties>
</file>